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Nature of Operations and Going " sheetId="6" state="visible" r:id="rId6"/>
    <sheet xmlns:r="http://schemas.openxmlformats.org/officeDocument/2006/relationships" name="Summary of Significant Accounti" sheetId="7" state="visible" r:id="rId7"/>
    <sheet xmlns:r="http://schemas.openxmlformats.org/officeDocument/2006/relationships" name="Amounts Receivable" sheetId="8" state="visible" r:id="rId8"/>
    <sheet xmlns:r="http://schemas.openxmlformats.org/officeDocument/2006/relationships" name="Prepaid Expenses and Deposits" sheetId="9" state="visible" r:id="rId9"/>
    <sheet xmlns:r="http://schemas.openxmlformats.org/officeDocument/2006/relationships" name="Restricted Cash Equivalent" sheetId="10" state="visible" r:id="rId10"/>
    <sheet xmlns:r="http://schemas.openxmlformats.org/officeDocument/2006/relationships" name="Mineral Properties and Licenses" sheetId="11" state="visible" r:id="rId11"/>
    <sheet xmlns:r="http://schemas.openxmlformats.org/officeDocument/2006/relationships" name="Equipment" sheetId="12" state="visible" r:id="rId12"/>
    <sheet xmlns:r="http://schemas.openxmlformats.org/officeDocument/2006/relationships" name="Related Party Transactions" sheetId="13" state="visible" r:id="rId13"/>
    <sheet xmlns:r="http://schemas.openxmlformats.org/officeDocument/2006/relationships" name="Common Stock and Additional Pai" sheetId="14" state="visible" r:id="rId14"/>
    <sheet xmlns:r="http://schemas.openxmlformats.org/officeDocument/2006/relationships" name="Stock Options" sheetId="15" state="visible" r:id="rId15"/>
    <sheet xmlns:r="http://schemas.openxmlformats.org/officeDocument/2006/relationships" name="Fair Value Measurements" sheetId="16" state="visible" r:id="rId16"/>
    <sheet xmlns:r="http://schemas.openxmlformats.org/officeDocument/2006/relationships" name="Segment Disclosur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mounts Receivable (Tables)" sheetId="20" state="visible" r:id="rId20"/>
    <sheet xmlns:r="http://schemas.openxmlformats.org/officeDocument/2006/relationships" name="Prepaid Expenses and Deposits (" sheetId="21" state="visible" r:id="rId21"/>
    <sheet xmlns:r="http://schemas.openxmlformats.org/officeDocument/2006/relationships" name="Equipment (Tables)" sheetId="22" state="visible" r:id="rId22"/>
    <sheet xmlns:r="http://schemas.openxmlformats.org/officeDocument/2006/relationships" name="Stock Options (Tables)" sheetId="23" state="visible" r:id="rId23"/>
    <sheet xmlns:r="http://schemas.openxmlformats.org/officeDocument/2006/relationships" name="Fair Value Measurements (Tables" sheetId="24" state="visible" r:id="rId24"/>
    <sheet xmlns:r="http://schemas.openxmlformats.org/officeDocument/2006/relationships" name="Segment Disclosures (Tables)" sheetId="25" state="visible" r:id="rId25"/>
    <sheet xmlns:r="http://schemas.openxmlformats.org/officeDocument/2006/relationships" name="Nature of Operations and Goin26" sheetId="26" state="visible" r:id="rId26"/>
    <sheet xmlns:r="http://schemas.openxmlformats.org/officeDocument/2006/relationships" name="Amounts Receivable (Narrative) " sheetId="27" state="visible" r:id="rId27"/>
    <sheet xmlns:r="http://schemas.openxmlformats.org/officeDocument/2006/relationships" name="Restricted Cash Equivalent (Nar" sheetId="28" state="visible" r:id="rId28"/>
    <sheet xmlns:r="http://schemas.openxmlformats.org/officeDocument/2006/relationships" name="Mineral Properties and Licens29" sheetId="29" state="visible" r:id="rId29"/>
    <sheet xmlns:r="http://schemas.openxmlformats.org/officeDocument/2006/relationships" name="Equipment (Narrative) (Details)" sheetId="30" state="visible" r:id="rId30"/>
    <sheet xmlns:r="http://schemas.openxmlformats.org/officeDocument/2006/relationships" name="Related Party Transactions (Nar" sheetId="31" state="visible" r:id="rId31"/>
    <sheet xmlns:r="http://schemas.openxmlformats.org/officeDocument/2006/relationships" name="Common Stock and Additional P32" sheetId="32" state="visible" r:id="rId32"/>
    <sheet xmlns:r="http://schemas.openxmlformats.org/officeDocument/2006/relationships" name="Stock Options (Narrative) (Deta" sheetId="33" state="visible" r:id="rId33"/>
    <sheet xmlns:r="http://schemas.openxmlformats.org/officeDocument/2006/relationships" name="Schedule of Property, Plant and" sheetId="34" state="visible" r:id="rId34"/>
    <sheet xmlns:r="http://schemas.openxmlformats.org/officeDocument/2006/relationships" name="Schedule of Amounts Receivable " sheetId="35" state="visible" r:id="rId35"/>
    <sheet xmlns:r="http://schemas.openxmlformats.org/officeDocument/2006/relationships" name="Schedule of Prepaid Expenses an" sheetId="36" state="visible" r:id="rId36"/>
    <sheet xmlns:r="http://schemas.openxmlformats.org/officeDocument/2006/relationships" name="Schedule of Property, Plant a37" sheetId="37" state="visible" r:id="rId37"/>
    <sheet xmlns:r="http://schemas.openxmlformats.org/officeDocument/2006/relationships" name="Schedule of Share-based Compens" sheetId="38" state="visible" r:id="rId38"/>
    <sheet xmlns:r="http://schemas.openxmlformats.org/officeDocument/2006/relationships" name="Schedule of Assets at Fair Valu" sheetId="39" state="visible" r:id="rId39"/>
    <sheet xmlns:r="http://schemas.openxmlformats.org/officeDocument/2006/relationships" name="Schedule of Segment Reporting I" sheetId="40" state="visible" r:id="rId40"/>
  </sheets>
  <definedNames/>
  <calcPr calcId="124519" fullCalcOnLoad="1"/>
</workbook>
</file>

<file path=xl/sharedStrings.xml><?xml version="1.0" encoding="utf-8"?>
<sst xmlns="http://schemas.openxmlformats.org/spreadsheetml/2006/main" uniqueCount="387">
  <si>
    <t>Document and Entity Information - shares</t>
  </si>
  <si>
    <t>6 Months Ended</t>
  </si>
  <si>
    <t>Nov. 30, 2016</t>
  </si>
  <si>
    <t>Jan. 10, 2017</t>
  </si>
  <si>
    <t>Document Type</t>
  </si>
  <si>
    <t>10-Q</t>
  </si>
  <si>
    <t>Amendment Flag</t>
  </si>
  <si>
    <t>false</t>
  </si>
  <si>
    <t>Document Period End Date</t>
  </si>
  <si>
    <t>Nov. 30,
		2016</t>
  </si>
  <si>
    <t>Trading Symbol</t>
  </si>
  <si>
    <t>hndi</t>
  </si>
  <si>
    <t>Entity Registrant Name</t>
  </si>
  <si>
    <t>HANDENI GOLD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May 31, 2016</t>
  </si>
  <si>
    <t>Current Assets</t>
  </si>
  <si>
    <t>Cash</t>
  </si>
  <si>
    <t>Amounts receivable</t>
  </si>
  <si>
    <t>Prepaid expenses and deposits</t>
  </si>
  <si>
    <t>Total Current Assets</t>
  </si>
  <si>
    <t>Restricted cash equivalent</t>
  </si>
  <si>
    <t>Mineral licenses</t>
  </si>
  <si>
    <t>Equipment, net</t>
  </si>
  <si>
    <t>TOTAL ASSETS</t>
  </si>
  <si>
    <t>Current Liabilities</t>
  </si>
  <si>
    <t>Accounts payable and accrued liabilities</t>
  </si>
  <si>
    <t>Accounts payable and accrued liabilities - related parties</t>
  </si>
  <si>
    <t>Current portion of loans from related parties</t>
  </si>
  <si>
    <t>Total Current Liabilities</t>
  </si>
  <si>
    <t>Loans from related parties - Long-term portion</t>
  </si>
  <si>
    <t>Total Liabilities</t>
  </si>
  <si>
    <t>Stockholders' Deficiency</t>
  </si>
  <si>
    <t>Common stock Authorized: 500,000,000 shares, $0.001 par value Issued and outstanding: 2,142,778 shares (May 31, 2016 - 2,142,778 shares)</t>
  </si>
  <si>
    <t>Additional paid-in capital</t>
  </si>
  <si>
    <t>Donated capital</t>
  </si>
  <si>
    <t>Deficit accumulated during the exploration stage</t>
  </si>
  <si>
    <t>Total Stockholders' Deficiency</t>
  </si>
  <si>
    <t>TOTAL LIABILITIES AND STOCKHOLDERS' DEFICIENCY</t>
  </si>
  <si>
    <t>Consolidated Balance Sheet (Parenthetical) - $ / shares</t>
  </si>
  <si>
    <t>Common Stock, Shares Authorized</t>
  </si>
  <si>
    <t>Common Stock, Par Value Per Share</t>
  </si>
  <si>
    <t>Common Stock, Shares, Issued</t>
  </si>
  <si>
    <t>Common Stock, Shares, Outstanding</t>
  </si>
  <si>
    <t>Interim Consolidated Statements of Operations and Comprehensive Loss - USD ($)</t>
  </si>
  <si>
    <t>3 Months Ended</t>
  </si>
  <si>
    <t>Nov. 30, 2015</t>
  </si>
  <si>
    <t>Revenue</t>
  </si>
  <si>
    <t>Expenses</t>
  </si>
  <si>
    <t>Consulting fees</t>
  </si>
  <si>
    <t>Depreciation</t>
  </si>
  <si>
    <t>Exploration expenses</t>
  </si>
  <si>
    <t>General and administrative</t>
  </si>
  <si>
    <t>Interest expense</t>
  </si>
  <si>
    <t>Professional</t>
  </si>
  <si>
    <t>Rent</t>
  </si>
  <si>
    <t>Travel and investor relations</t>
  </si>
  <si>
    <t>Total Expenses</t>
  </si>
  <si>
    <t>Loss From Operations</t>
  </si>
  <si>
    <t>Other Income (Expenses)</t>
  </si>
  <si>
    <t>Gain on disposal of equipment</t>
  </si>
  <si>
    <t>Loss on write-down of amounts receivable</t>
  </si>
  <si>
    <t>Total Other Income (Expenses)</t>
  </si>
  <si>
    <t>Net Loss and Comprehensive Loss</t>
  </si>
  <si>
    <t>Net Loss per Share - Basic and Diluted</t>
  </si>
  <si>
    <t>Basic and Diluted Weighted Average Number of Common Shares Outstanding</t>
  </si>
  <si>
    <t>Interim Consolidated Statements of Cash Flows - USD ($)</t>
  </si>
  <si>
    <t>CASH PROVIDED BY (USED IN): Operating Activities:</t>
  </si>
  <si>
    <t>Net loss</t>
  </si>
  <si>
    <t>Adjustments for non-cash items in net loss:</t>
  </si>
  <si>
    <t>Donated capital, services, interest and rent</t>
  </si>
  <si>
    <t>Loss on unrealized foreign exchange</t>
  </si>
  <si>
    <t>Changes in non-cash operating working capital:</t>
  </si>
  <si>
    <t>Due to related parties</t>
  </si>
  <si>
    <t>Cash Used in Operating Activities</t>
  </si>
  <si>
    <t>Investing Activities:</t>
  </si>
  <si>
    <t>Proceeds from disposal of equipment</t>
  </si>
  <si>
    <t>Cash Provided by Investing Activities</t>
  </si>
  <si>
    <t>Financing Activities:</t>
  </si>
  <si>
    <t>Loan from a related party</t>
  </si>
  <si>
    <t>Cash Provided by Financing Activities</t>
  </si>
  <si>
    <t>Change in cash</t>
  </si>
  <si>
    <t>Cash, at beginning of the period</t>
  </si>
  <si>
    <t>Cash, at end of the period</t>
  </si>
  <si>
    <t>Nature of Operations and Going Concern</t>
  </si>
  <si>
    <t>Nature of Operations and Going Concern [Text Block]</t>
  </si>
  <si>
    <t>1.
Nature of Operations and Going Concern The Company was incorporated in the State of Nevada on January 5, 2004. On February 14, 2012, the Company changed its name from Douglas Lake Minerals Inc. to Handeni Gold Inc. (the “Company”). The Company’s principal business is the acquisition and exploration of mineral resources located in Tanzania, Africa. The Company has not presently determined whether its properties contain mineral reserves that are economically recoverable. These consolidat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tockholders, the ability of the Company to obtain necessary equity financing to continue operations and to determine the existence, discovery and successful exploitation of economically recoverable reserves in its resource properties, confirmation of the Company’s interests in the underlying properties, and the attainment of profitable operations.
As at November 30, 2016, the Company has not generated any revenues, has a working capital deficiency of $458,600
and has accumulated losses of $118,233,593
since inception. These factors raise substantial doubt regarding the Company’s ability to continue as a going concern. The Company plans to raise equity and/or debt financing to fund its operations which may result in substantial dilution to the Company’s stockholders or may not be available, if at all, in amounts or on terms acceptable to the Company. If additional capital is not obtained, the Company may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 Such adjustments could be material.</t>
  </si>
  <si>
    <t>Summary of Significant Accounting Policies</t>
  </si>
  <si>
    <t>Summary of Significant Accounting Policies [Text Block]</t>
  </si>
  <si>
    <t>2.
Summary of Significant Accounting Policies
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subsidiaries described as follows. In June 2011, the Company incorporated in Tanzania a wholly-owned subsidiary, HG Limited (formerly DLM Tanzania Limited), which undertakes mineral property exploration activities in Tanzania. The Company also has a wholly-owned non-operating Tanzanian subsidiary (Douglas Lake Tanzania Limited).
All significant intercompany transactions and balances have been eliminated. The Company’s fiscal year-end is May 31.
b)
Interim Consolidated Financial Statements
The interim unaudited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financial statements should be read in conjunction with the Company’s audited consolidated financial statements and notes thereto for the year ended May 31, 2016, included in the Company’s Annual Report on Form 10-K filed on August 19, 2016 with the SEC.
The interim financial statements included herein are unaudited; however, they contain all normal recurring accruals and adjustments that, in the opinion of management, are necessary to present fairly the Company’s financial position at November 30, 2016, and the results of its operations and cash flows for the interim period ended November 30, 2016. The results of operations for the three months and the six months ended November 30, 2016 are not necessarily indicative of the results to be expected for future quarters or the full year.
c)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recoverability and useful life of long-lived assets, mineral prospecting licenses, stock-based compensation, deferred income tax asset valuation allowances and contingent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Basic and Diluted Net Income (Loss) Per Share
The Company computes net income (loss) per share in accordance with ASC 260,
Earnings per Share
The Company retroactively adjusted the number of common shares outstanding in accordance with ASC 260-10-55-12,
Earnings per Share – Implementation Guidance and Illustrations.
e)
Comprehensive Income (Loss)
ASC 220,
Comprehensive Income
f)
Cash and Cash Equivalents
Cash and cash equivalents are carried at fair value and they comprise cash on hand, deposits held with banks and other highly liquid investments. Highly liquid investments are readily convertible to cash and generally have maturities of three months or less from the time acquired. The Company places its cash and cash equivalents with high quality financial institutions which the Company believes limits credit risk.
g)
Equipment
Property and equipment consists of office equipment, automobiles and computer software recorded at cost and depreciated on a straight- line basis as follows:
Automobile equipment
3
years
Camp and equipment
3
years
Office furniture and equipment
3
years
Software
1
year
h)
Mineral Property Costs
The Company has been in the exploration stage since its inception on January 5, 2004 and has not yet realized any revenues from its planned operations. It is primarily engaged in the acquisition and exploration of mining properties. Mineral property exploration costs are expensed as incurred. Mineral prospecting licenses and mineral property acquisition costs are initially capitalized in accordance with ASC 805-20-55-37,
Whether Mineral Rights are Tangible or Intangible Assets Accounting for Impairment or Disposal of Long-Lived Assets,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i)
Long-Lived Assets
In accordance with ASC 360
, Property, Plant and Equipment
Recoverability is assessed based on the carrying amount of the asset and its fair value, which is generally determined based on the sum of the undiscounted cash flows expected to result from the use and the eventual disposal of the asset, specific third-party appraisal in certain instances, and evaluation of the project characteristics and level of advancement. If the Company is unable to estimate the sum of the undiscounted future net cash flows, it will adopt a market approach to estimate fair value by using a combination of observed market value metrics based on comparable transactions. An impairment loss is recognized when the carrying amount is not recoverable and exceeds fair value.
j)
Asset Retirement Obligations
The Company accounts for asset retirement obligations in accordance with the provisions of ASC 440,
Asset Retirement and Environmental Obligations,
k)
Financial Instruments
ASC 825,
Financial Instruments,
The Company’s operations are in Canada and Afric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l)
Income Taxes
The Company accounts for income taxes using the asset and liability method in accordance with ASC 740,
Income Taxes.
m)
Foreign Currency Translation
The functional and reporting currency of the Company is the United States dollar. Monetary assets and liabilities denominated in foreign currencies are translated to United States dollars in accordance with ASC 830,
Foreign Currency Translation Matters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
To the extent that the Company incurs transactions that are not denominated in its functional currency, they are undertaken in Canadian dollars (“Cdn$”) and Tanzanian shillings. The Company has not, to the date of these consolidated financial statements, entered into derivative instruments to offset the impact of foreign currency fluctuations.
n)
Stock-based Compensation
The Company records stock-based compensation in accordance with ASC 718,
Compensation – Stock Based Compensation, Equity Based Payments to Non-Employee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consolidated statement of operations and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o)
Reclassification
Certain reclassifications have been made to the prior periods’ consolidated financial statements to conform to the current period’s presentation.
p)
Recently Issued Accounting Pronouncements
The Company has adopted all new accounting pronouncements that are mandatorily effective and none have a material impact on its consolidated financial statements.
New accounting pronouncements effective June 1, 2016
The Company does not believe that there are any new accounting pronouncements that have been issued that are expected to have a material impact on its financial position or results of operations.</t>
  </si>
  <si>
    <t>Amounts Receivable</t>
  </si>
  <si>
    <t>Amounts Receivable [Text Block]</t>
  </si>
  <si>
    <t>3.
Amounts Receivable The components of amounts receivable are as follows:
November 30, 2016 May 31, 2016
$ $
Recoverable goods and services / harmonized sales tax
7,861
14,058
Other receivable
-
84
7,861
14,142
The Company had recoverable value added tax (“VAT”) of $29,407
(TZS
63,841,924) as at November 30, 2016 and $28,002
(TZS
61,107,912) as at May 31, 2016. In January 2015, the Company submitted VAT refund certificates to the Tanzania Revenue Authority (“TRA”) requesting TZS
49,061,634
recoverable VAT refund. In June 2016, the Company received a letter from TRA dated May 2, 2016 to reject the refund application of TZS
49,061,634
based on changed interpretation on the provisions of subsection (2) of section 17 of the VAT Act cap 148 (repealed) whereby to consider a person to be eligible for VAT refund, such person must have the VAT charged on the supplies made for the period of the refund. The Company has filed a Notice of Objection to appeal TRA’s decision. Expecting difficulties to challenge TRA’s decision, the Company wrote off $2,155
of recorded revocable VAT as at November 30, 2016 and $28,002
of recorded recoverable VAT as at May 31, 2016, respectively.</t>
  </si>
  <si>
    <t>Prepaid Expenses and Deposits</t>
  </si>
  <si>
    <t>Prepaid Expenses and Deposits [Text Block]</t>
  </si>
  <si>
    <t>4.
Prepaid Expenses and Deposits The components of prepaid expenses and deposits are as follows:
November 30, 2016 May 31, 2016
$ $
General and administrative
6,702
1,888
Rent
52
53
6,754
1,941</t>
  </si>
  <si>
    <t>Restricted Cash Equivalent</t>
  </si>
  <si>
    <t>Restricted Cash Equivalent [Text Block]</t>
  </si>
  <si>
    <t>5.
Restricted Cash Equivalent
As of November 30, 2016, the Company has pledged a GIC of $12,845
($17,250
CAD) (May 31, 2016: $13,158
($17,250
CAD)) as security held on a corporate credit card. The $313
difference compared to May 31, 2016 is attributed to loss on unrealized Canadian dollar foreign exchange.</t>
  </si>
  <si>
    <t>Mineral Properties and Licenses</t>
  </si>
  <si>
    <t>Mineral Properties and Licenses [Text Block]</t>
  </si>
  <si>
    <t>6.
Mineral Properties and Licenses Handeni Properties, Tanzania, Africa
a)
Prospecting Licenses (“PLs”)
On September 21, 2010, the Company completed a Mineral Property Acquisition Agreement with IPP Gold Limited (“IPP Gold”), and the Company acquired four PLs totaling approximately
800
square kilometers, located in the Handeni District of Tanzania (the “Handeni Properties”). IPP Gold retained a
2.5% net smelter royalty (“NSR”) on the Handeni Properties and the Company has the option to reduce the NSR to
1.25% by paying $5,000,000. If the NSR is reduced to
1.25% the maximum NSR for any year is capped at $1,000,000. In any year the NSR payment is less than $1,000,000
the difference between the actual NSR payment and $1,000,000
will be carried forward to subsequent years. In addition if the London spot price for gold is equal to or greater than $1,500
then the NSR will increase from
2.5% to
3%. The Company issued
888,889
(
133,333,333
pre-consolidation) restricted shares of common stock to IPP Gold to acquire the Handeni Properties and no further payments to IPP Gold in shares or cash are required.
On September 1, 2010, the Company entered into a Transaction Fee Agreement with a consultant for services related to soliciting offers from and in assisting in the negotiation with potential Company financiers, purchasers, acquisition targets and/or joint venture development partners (each such party being a “Potential Investor”). The initial term of the agreement was a period of
60
days and automatically renews monthly unless otherwise specifically renewed in writing by each party or terminated by the Company. Pursuant to the agreement, the Company agreed to pay the consultant a transaction fee for each completed property acquisition transaction in Tanzania (a “Completed Transaction”). The transaction fee is
12.5% of the shares issuable under each Completed Transaction, payable in restricted common shares at the lowest priced security issuable under each Completed Transaction. On September 30, 2010, the Company issued
111,111
(
16,666,667
pre-consolidation) restricted shares of common stock pursuant to the Transaction Fee Agreement in relation to the acquisition of the Handeni Properties.
The fair value of the
888,889
(
133,333,333
pre-consolidation) shares of the Company’s common stock issued to IPP Gold pursuant to the Acquisition Agreement and the
111,111
(
16,666,667
pre-consolidation) shares of the Company’s common stock issued pursuant to the Transaction Fee Agreement totaled $60,000,000. On November 30, 2010, the capitalized acquisition costs of the Handeni Properties were tested for impairment by the Company’s management as required by ASC 360. Management determined that no positive cash flows from the Handeni Properties could be identified or supported and a full impairment loss was recognized in expenses for the $60,000,000
acquisition cost.
Under Tanzanian law,
50% of the area of PLs need to be relinquished following a period of three years after allocation of the PLs to the Company (1998 Mining Act applicable to the Companies’ PLs). The Company has received four renewal PLs of the renewal areas under PL6742/2010, PL6744/2010, PL6743/2010 and PL6779/2010 effective on October 5, 2013, September 13, 2013, October 13, 2013 and September 13, 2013, respectively. These four PLs namely PL6742/2010 (4/10/2016), PL6743/2010 (12/10/2016), PL6744/2010 (12/09/2016) and PL6779/2010 (12/09/2016) are valid with their current sizes to dates indicated in brackets. Following these dates each of the PLs sizes need to be reduced by
50% according to Tanzanian mining law. HNDI has delineated the new PL outlines, to comply with a
50% reduction in size, in collaboration with the Ministry of Energy and Minerals. The combined area of the 4 renewed PL’s will be approximately
173.69
km
2 2
The Company also remains with four additional PLs under licenses PL9853/2014, PL10000/2014, PL10262/2014 and PL10409/2014 effective on July 2, 2014, July 22, 2014, September 25, 2014 and December 2, 2014, respectively. These four PLs are valid for four years and cover areas of
63.23
km
2 2 2
b)
Primary Mining Licenses (“PMLs”)
On August 5, 2011, the Company entered a Mineral Property Acquisition Agreement (the “2011 Acquisition Agreement”) with Handeni Resources Limited (“Handeni Resources”), a limited liability company registered under the laws of Tanzania. The Chairman of the Board of Directors of the Company has an existing ownership and/or beneficial interest(s) in Handeni Resources. Pursuant to the 2011 Acquisition Agreement, the Company had an exclusive option to acquire from Handeni Resources a
100% interest in mineral licenses covering an area of approximately
2.67
square kilometers to the east of Magambazi Hill, which is adjacent to the area covered by the Company’s four existing PLs in the Handeni District.
On November 30, 2011, the Company completed the 2011 Acquisition Agreement and issued
100,000
(
15,000,000
pre-consolidation) restricted common shares to Handeni Resources as payment. As at November 30, 2011, the fair market price of the Company’s common stock was $0.11
per share; accordingly, the Company recorded a total fair market value of $1,650,000
as the mineral licenses acquisition cost.
To comply with the laws and regulations of the Republic of Tanzania whereby foreign companies may not own PMLs, on July 19, 2012, the Company entered into an Addendum agreement to the 2011 Acquisition Agreement whereby Handeni Resources, on behalf of the Company, administers the 32 PMLs until such time as a mining license on the 32 PMLs (
2.67
km
2
As at May 31, 2016, the Company had recognized an impairment loss of $235,000
with respect to the carrying value of its mineral licenses as a result of management’s intention to let four of the 32 PMLs pertaining to the Handeni Properties lapse. This impairment loss represents the write-off of the original acquisition cost relating to these four PMLs. As the intention to let these four PMLs lapse was considered an indicator of impairment, management performed a recoverability test for the remaining 28 PMLs and noted that their carrying value did not exceed their estimated fair value, thereby resulting in no additional impairment loss.
During the six months ended November 30, 2016, the Company paid $6,685
(the six months ended November 30, 2015: $69,162) in annual rental and licenses renewal fees for PLs and PMLs. Such license related fees have been recorded as exploration expenses on the consolidated statement of operations and comprehensive loss.</t>
  </si>
  <si>
    <t>Equipment</t>
  </si>
  <si>
    <t>Equipment [Text Block]</t>
  </si>
  <si>
    <t>7.
Equipment
November 30, 2016 May 31, 2016
Accumulated Net Book Net Book
Cost Depreciation Value Value
$ $ $ $
Automobile vehicles
139,169
139,169
-
-
Camp and equipment
197,011
197,011
-
-
Office furniture and equipment
100,222
100,079
143
358
Software
7,930
7,930
-
-
444,332
444,189
143
358
During the six months ended November 30, 2016, the Company sold certain of its fully amortized equipment and recognized a gain on disposal of $35,000
(the year ended May 31, 2016: $10,653) in the interim consolidated statement of operations and comprehensive loss.</t>
  </si>
  <si>
    <t>Related Party Transactions</t>
  </si>
  <si>
    <t>Related Party Transactions [Text Block]</t>
  </si>
  <si>
    <t>8.
Related Party Transactions
a)
The Company has entered into the following facility agreements with related parties:
i)
On December 7, 2012, and as amended on September 4, 2013, June 18, 2014, March 20, 2015 and August 30, 2016, the Company entered into a facility agreement with IPP Ltd., a private company controlled by the Chairman of the Company. The funding is in the form of an interest-free unsecured loan to the Company of up to $720,000
due December 31, 2018. As of November 30, 2016 and May 31, 2016, IPP Ltd. has fully advanced $720,000
to the Company pursuant to this facility agreement.
ii)
On October 9, 2013, and as amended on June 18, 2014, March 20, 2015 and August 30, 2016, the Company entered into a facility agreement with Consultancy &amp; Finance Company Associates Ltd. (“C&amp;F”), a private company controlled by the Chairman of the Company. The funding is in the form of an interest-free unsecured loan to the Company of up to $405,000. During the current period the due date has been extended from May 31, 2017 to December 31, 2018 without any interest or penalties. As of November 30, 2016 and May 31, 2016, C&amp;F has fully advanced $405,000
to the Company pursuant to this facility agreement.
iii)
On November 20, 2014, and as amended on August 30, 2016, the Company entered into a facility agreement with C&amp;F. The funding is in the form of an interest-free unsecured loan to the Company of up to $500,000. During the current period, the due date has been extended from May 31, 2017 to December 31, 2018 without any interest or penalties. As of November 30, 2016 and May 31, 2016, C&amp;F has fully advanced $500,000
to the Company pursuant to this facility agreement.
iv)
On January 16, 2016, the Company entered into an additional facility agreement with C&amp;F. The funding is in the form of an interest-free unsecured loan to the Company of up to $360,000. During the current period the due date has been extended from May 31, 2017 to December 31, 2018 without any interest or penalties. A maximum amount of $30,000
may be drawn by the Company per calendar month. As of November 30, 2016 and May 31, 2016, C&amp;F has advanced $230,000
and $90,000
respectively to the Company pursuant to this facility agreement.
For the six months ended November 30, 2016, $108,843
of deemed interest was calculated at an annual interest rate of
12% (the six months ended November 30, 2015: $73,779
calculated at an annual interest rate of
10%). Such deemed interest approximates the fair market value of the borrowings, and was recorded as interest expense and donated capital.
b)
The Company’s President and Chief Executive Officer (the “CEO”) did not change for administration and professional services during the six months ended November 30, 2016 and 2015. As at November 30, 2016 and May 31, 2016, accounts payable included $306,000
of unpaid CEO fees.
During the six months ended November 30, 2016, the Company paid $26,400
(the six months ended November 30, 2015: $36,000) representing
60% of annual rental expenses associated with renting the CEO’s family house in Tanzania.
In addition, during the six months ended November 30, 2016, the Company incurred geological service fees of $9,000
(the six months ended November 30, 2015: $18,000) to a private company controlled by a person who is related to the CEO. This amount is included in exploration expenses. As at November 30, 2016, accounts payable included $6,000
(May 31, 2016, $Nil) of unpaid fees.
c)
During the six months ended November 30, 2016, the Company incurred administration and consulting services fees of $34,301
(the six months ended November 30, 2015: $34,643) to a private company controlled by the Company’s Chief Financial Officer (the “CFO”). The Company also incurred salary of $20,581
(the six months ended November 30, 2015: $20,786) to the Company’s CFO. These amounts are included in general and administrative expense.
d)
During the six months ended November 30, 2016 and 2015, the Company did not incur any directors’ fees. As at November 30, 2016 and May 31, 2016, accounts payable included $145,000
of unpaid independent directors’ fees.</t>
  </si>
  <si>
    <t>Common Stock and Additional Paid-in Capital</t>
  </si>
  <si>
    <t>Common Stock and Additional Paid-in Capital [Text Block]</t>
  </si>
  <si>
    <t>9.
Common Stock and Additional Paid-in Capital
The authorized common stock of the Company consists of
500,000,000
shares, with $0.001
par value. On June 8, 2016, the Company effected a reverse stock split (the “Reverse Split”) of its issued and outstanding shares of common stock, in which one (1) new share was exchanged for one-hundred-fifty (150) old shares (1:150), as set for in a Certificate of Amendment to the Company’s Articles of Incorporation effected and filed on May 24, 2016 with the Nevada Secretary of State.
As a result of the Reverse Split, the Company’s issued and outstanding shares of common stock have decreased from
321,416,653
shares of common stock to
2,142,778
shares of common stock. The Company gave retroactive effect in the consolidated financial statements for the Reverse Split at May 31, 2016.
During the six months ended November 30, 2016, the Company had no changes in its common stock and additional paid-in capital.</t>
  </si>
  <si>
    <t>Stock Options</t>
  </si>
  <si>
    <t>Stock Options [Text Block]</t>
  </si>
  <si>
    <t>10.
Stock Options
The Company adopted a Stock Option Plan, dated November 29, 2010 (the “November 2010 Stock Incentive Plan”), under which the Company is authorized to grant stock options to acquire up to a total of
266,667
(
40,000,000
pre-consolidation) shares of common shares. The stock options outstanding are exercisable for cash or on a cashless exercise basis using a prorated formula whereby the number of shares issuable is equal to (a) the average closing price for the five days prior to exercise date (“ACP”) in excess of the exercise price, divided by (b) the exercise price multiplied by (c) the number of options exercised.
During the six months ended November 30, 2016 and 2015, there were no stock options granted or exercised. As at November 30, 2016 and May 31, 2016, there were no intrinsic values attributed to outstanding options, all stock options were fully vested, and the Company had
71,333
(
10,700,000
pre-consolidation) shares of common stock available to be issued under the November 2010 Stock Incentive Plan.
The following table summarizes the continuity of the Company’s stock options:
Weighted Weighted Average Aggregate
Number of Average Remaining Intrinsic
Options Exercise Price Contractual Terms Value
# $ (years) $
Outstanding, May 31, 2015
188,667
35.10
5.56
-
Outstanding, May 31, 2016
188,667
35.10
4.56
-
Outstanding and exercisable, November 30, 2016
188,667
35.10
4.06
-</t>
  </si>
  <si>
    <t>Fair Value Measurements</t>
  </si>
  <si>
    <t>Fair Value Measurements [Text Block]</t>
  </si>
  <si>
    <t>11.
Fair Value Measurements
ASC 820,
Fair Value Measurements and Disclosures
Level 1
Level 2
Level 3 Pursuant to ASC 820, the fair value of cash and restricted cash equivalent are determined based on Level 1 inputs, which consist of quoted prices in active markets for identical assets. As at November 30, 2016 and May 31, 2016, there were no Level 2 and Level 3 inputs and no liabilities measured at fair value on a recurring basis presented on the Company’s consolidated balance sheets. Management believes that the recorded values of all of the Company’s other financial instruments approximate their current fair values because of their nature and respective maturity dates or durations. Assets measured at fair value on a recurring basis were presented on the Company’s consolidated balance sheets as of November 30, 2016 and May 31, 2016, as follows:
Fair Value Measurements Using
Quoted Prices in Active Balance as of Quoted Prices in Active Balance as of
Markets For Identical November 30, Markets For Identical May 31,
Instruments (Level 1 ) 2016 Instruments (Level 1 ) 2016
Assets:
Cash $
49,076
$
49,076
$
52,373
$
52,373
Restricted cash equivalent
12,845
12,845
13,158
13,158
Total assets measured at fair value $
61,921
$
61,921
$
65,531
$
65,531</t>
  </si>
  <si>
    <t>Segment Disclosures</t>
  </si>
  <si>
    <t>Segment Disclosures [Text Block]</t>
  </si>
  <si>
    <t>12.
Segment Disclosures The Company operates in one reportable segment, being the acquisition and exploration of mineral properties. Segmented information has been compiled based on the geographic regions that the Company and its subsidiary registered and performed exploration and administration activities. Assets by geographical segment are as follows:
Canada Tanzania, Africa Total
Current assets $
23,900
$
39,791
$
63,691
Restricted cash equivalent
12,845
-
12,845
Mineral licenses
-
1,415,000
1,415,000
Equipment, net
-
143
143
Total assets, at November 30, 2016 $
36,745
$
1,454,934
$
1,491,679
Canada Tanzania, Africa Total
Current assets $
42,193
$
26,263
$
68,456
Restricted cash equivalent
13,158
-
13,158
Mineral licenses
-
1,415,000
1,415,000
Equipment, net
-
358
358
Total assets, at May 31, 2016 $
55,351
$
1,441,621
$
1,496,972</t>
  </si>
  <si>
    <t>Summary of Significant Accounting Policies (Policies)</t>
  </si>
  <si>
    <t>Basis of Presentation [Policy Text Block]</t>
  </si>
  <si>
    <t>a)
Basis of Presentation
These consolidated financial statements and related notes are presented in accordance with accounting principles generally accepted in the United States, and are expressed in U.S. dollars. These consolidated financial statements include the accounts of the Company and its subsidiaries described as follows. In June 2011, the Company incorporated in Tanzania a wholly-owned subsidiary, HG Limited (formerly DLM Tanzania Limited), which undertakes mineral property exploration activities in Tanzania. The Company also has a wholly-owned non-operating Tanzanian subsidiary (Douglas Lake Tanzania Limited).
All significant intercompany transactions and balances have been eliminated. The Company’s fiscal year-end is May 31.</t>
  </si>
  <si>
    <t>Interim Consolidated Financial Statements [Policy Text Block]</t>
  </si>
  <si>
    <t>b)
Interim Consolidated Financial Statements
The interim unaudited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financial statements should be read in conjunction with the Company’s audited consolidated financial statements and notes thereto for the year ended May 31, 2016, included in the Company’s Annual Report on Form 10-K filed on August 19, 2016 with the SEC.
The interim financial statements included herein are unaudited; however, they contain all normal recurring accruals and adjustments that, in the opinion of management, are necessary to present fairly the Company’s financial position at November 30, 2016, and the results of its operations and cash flows for the interim period ended November 30, 2016. The results of operations for the three months and the six months ended November 30, 2016 are not necessarily indicative of the results to be expected for future quarters or the full year.</t>
  </si>
  <si>
    <t>Use of Estimates [Policy Text Block]</t>
  </si>
  <si>
    <t>c)
Use of Estimates
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recoverability and useful life of long-lived assets, mineral prospecting licenses, stock-based compensation, deferred income tax asset valuation allowances and contingent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Net Income (Loss) Per Share [Policy Text Block]</t>
  </si>
  <si>
    <t>d)
Basic and Diluted Net Income (Loss) Per Share
The Company computes net income (loss) per share in accordance with ASC 260,
Earnings per Share
The Company retroactively adjusted the number of common shares outstanding in accordance with ASC 260-10-55-12,
Earnings per Share – Implementation Guidance and Illustrations.</t>
  </si>
  <si>
    <t>Comprehensive Income (Loss) [Policy Text Block]</t>
  </si>
  <si>
    <t>e)
Comprehensive Income (Loss)
ASC 220,
Comprehensive Income</t>
  </si>
  <si>
    <t>Cash and Cash Equivalents [Policy Text Block]</t>
  </si>
  <si>
    <t>f)
Cash and Cash Equivalents
Cash and cash equivalents are carried at fair value and they comprise cash on hand, deposits held with banks and other highly liquid investments. Highly liquid investments are readily convertible to cash and generally have maturities of three months or less from the time acquired. The Company places its cash and cash equivalents with high quality financial institutions which the Company believes limits credit risk.</t>
  </si>
  <si>
    <t>Equipment [Policy Text Block]</t>
  </si>
  <si>
    <t>g)
Equipment
Property and equipment consists of office equipment, automobiles and computer software recorded at cost and depreciated on a straight- line basis as follows:
Automobile equipment
3
years
Camp and equipment
3
years
Office furniture and equipment
3
years
Software
1
year</t>
  </si>
  <si>
    <t>Mineral Property Costs [Policy Text Block]</t>
  </si>
  <si>
    <t>h)
Mineral Property Costs
The Company has been in the exploration stage since its inception on January 5, 2004 and has not yet realized any revenues from its planned operations. It is primarily engaged in the acquisition and exploration of mining properties. Mineral property exploration costs are expensed as incurred. Mineral prospecting licenses and mineral property acquisition costs are initially capitalized in accordance with ASC 805-20-55-37,
Whether Mineral Rights are Tangible or Intangible Assets Accounting for Impairment or Disposal of Long-Lived Assets,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Long-Lived Assets [Policy Text Block]</t>
  </si>
  <si>
    <t>i)
Long-Lived Assets
In accordance with ASC 360
, Property, Plant and Equipment</t>
  </si>
  <si>
    <t>Asset Retirement Obligations [Policy Text Block]</t>
  </si>
  <si>
    <t>j)
Asset Retirement Obligations
The Company accounts for asset retirement obligations in accordance with the provisions of ASC 440,
Asset Retirement and Environmental Obligations,</t>
  </si>
  <si>
    <t>Financial Instruments [Policy Text Block]</t>
  </si>
  <si>
    <t>k)
Financial Instruments
ASC 825,
Financial Instruments,
The Company’s operations are in Canada and Afric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Income Taxes [Policy Text Block]</t>
  </si>
  <si>
    <t>l)
Income Taxes
The Company accounts for income taxes using the asset and liability method in accordance with ASC 740,
Income Taxes.</t>
  </si>
  <si>
    <t>Foreign Currency Translation [Policy Text Block]</t>
  </si>
  <si>
    <t>m)
Foreign Currency Translation
The functional and reporting currency of the Company is the United States dollar. Monetary assets and liabilities denominated in foreign currencies are translated to United States dollars in accordance with ASC 830,
Foreign Currency Translation Matters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
To the extent that the Company incurs transactions that are not denominated in its functional currency, they are undertaken in Canadian dollars (“Cdn$”) and Tanzanian shillings. The Company has not, to the date of these consolidated financial statements, entered into derivative instruments to offset the impact of foreign currency fluctuations.</t>
  </si>
  <si>
    <t>Stock-based Compensation [Policy Text Block]</t>
  </si>
  <si>
    <t>n)
Stock-based Compensation
The Company records stock-based compensation in accordance with ASC 718,
Compensation – Stock Based Compensation, Equity Based Payments to Non-Employee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consolidated statement of operations and comprehensive los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Reclassification [Policy Text Block]</t>
  </si>
  <si>
    <t>o)
Reclassification
Certain reclassifications have been made to the prior periods’ consolidated financial statements to conform to the current period’s presentation.</t>
  </si>
  <si>
    <t>Recently Issued Accounting Pronouncements [Policy Text Block]</t>
  </si>
  <si>
    <t>p)
Recently Issued Accounting Pronouncements
The Company has adopted all new accounting pronouncements that are mandatorily effective and none have a material impact on its consolidated financial statements.
New accounting pronouncements effective June 1, 2016
The Company does not believe that there are any new accounting pronouncements that have been issued that are expected to have a material impact on its financial position or results of operations.</t>
  </si>
  <si>
    <t>Summary of Significant Accounting Policies (Tables)</t>
  </si>
  <si>
    <t>Schedule of Property, Plant and Equipment Estimated Useful Lives [Table Text Block]</t>
  </si>
  <si>
    <t>Automobile equipment
3
years
Camp and equipment
3
years
Office furniture and equipment
3
years
Software
1
year</t>
  </si>
  <si>
    <t>Amounts Receivable (Tables)</t>
  </si>
  <si>
    <t>Schedule of Amounts Receivable [Table Text Block]</t>
  </si>
  <si>
    <t>November 30, 2016 May 31, 2016
$ $
Recoverable goods and services / harmonized sales tax
7,861
14,058
Other receivable
-
84
7,861
14,142</t>
  </si>
  <si>
    <t>Prepaid Expenses and Deposits (Tables)</t>
  </si>
  <si>
    <t>Schedule of Prepaid Expenses and Deposits [Table Text Block]</t>
  </si>
  <si>
    <t>November 30, 2016 May 31, 2016
$ $
General and administrative
6,702
1,888
Rent
52
53
6,754
1,941</t>
  </si>
  <si>
    <t>Equipment (Tables)</t>
  </si>
  <si>
    <t>Schedule of Property, Plant and Equipment [Table Text Block]</t>
  </si>
  <si>
    <t>November 30, 2016 May 31, 2016
Accumulated Net Book Net Book
Cost Depreciation Value Value
$ $ $ $
Automobile vehicles
139,169
139,169
-
-
Camp and equipment
197,011
197,011
-
-
Office furniture and equipment
100,222
100,079
143
358
Software
7,930
7,930
-
-
444,332
444,189
143
358</t>
  </si>
  <si>
    <t>Stock Options (Tables)</t>
  </si>
  <si>
    <t>Schedule of Share-based Compensation, Stock Options, Activity [Table Text Block]</t>
  </si>
  <si>
    <t>Weighted Weighted Average Aggregate
Number of Average Remaining Intrinsic
Options Exercise Price Contractual Terms Value
# $ (years) $
Outstanding, May 31, 2015
188,667
35.10
5.56
-
Outstanding, May 31, 2016
188,667
35.10
4.56
-
Outstanding and exercisable, November 30, 2016
188,667
35.10
4.06
-</t>
  </si>
  <si>
    <t>Fair Value Measurements (Tables)</t>
  </si>
  <si>
    <t>Schedule of Assets at Fair Value [Table Text Block]</t>
  </si>
  <si>
    <t>Fair Value Measurements Using
Quoted Prices in Active Balance as of Quoted Prices in Active Balance as of
Markets For Identical November 30, Markets For Identical May 31,
Instruments (Level 1 ) 2016 Instruments (Level 1 ) 2016
Assets:
Cash $
49,076
$
49,076
$
52,373
$
52,373
Restricted cash equivalent
12,845
12,845
13,158
13,158
Total assets measured at fair value $
61,921
$
61,921
$
65,531
$
65,531</t>
  </si>
  <si>
    <t>Segment Disclosures (Tables)</t>
  </si>
  <si>
    <t>12 Months Ended</t>
  </si>
  <si>
    <t>Schedule of Segment Reporting Information [Table Text Block]</t>
  </si>
  <si>
    <t>Canada Tanzania, Africa Total
Current assets $
23,900
$
39,791
$
63,691
Restricted cash equivalent
12,845
-
12,845
Mineral licenses
-
1,415,000
1,415,000
Equipment, net
-
143
143
Total assets, at November 30, 2016 $
36,745
$
1,454,934
$
1,491,679</t>
  </si>
  <si>
    <t>Canada Tanzania, Africa Total
Current assets $
42,193
$
26,263
$
68,456
Restricted cash equivalent
13,158
-
13,158
Mineral licenses
-
1,415,000
1,415,000
Equipment, net
-
358
358
Total assets, at May 31, 2016 $
55,351
$
1,441,621
$
1,496,972</t>
  </si>
  <si>
    <t>Nature of Operations and Going Concern (Narrative) (Details)</t>
  </si>
  <si>
    <t>Nov. 30, 2016USD ($)</t>
  </si>
  <si>
    <t>Nature Of Operations And Going Concern 1</t>
  </si>
  <si>
    <t>Nature Of Operations And Going Concern 2</t>
  </si>
  <si>
    <t>Amounts Receivable (Narrative) (Details)</t>
  </si>
  <si>
    <t>Amounts Receivable 1</t>
  </si>
  <si>
    <t>Amounts Receivable 2</t>
  </si>
  <si>
    <t>Amounts Receivable 3</t>
  </si>
  <si>
    <t>Amounts Receivable 4</t>
  </si>
  <si>
    <t>Amounts Receivable 5</t>
  </si>
  <si>
    <t>Amounts Receivable 6</t>
  </si>
  <si>
    <t>Amounts Receivable 7</t>
  </si>
  <si>
    <t>Amounts Receivable 8</t>
  </si>
  <si>
    <t>Restricted Cash Equivalent (Narrative) (Details)</t>
  </si>
  <si>
    <t>Restricted Cash Equivalent 1</t>
  </si>
  <si>
    <t>Restricted Cash Equivalent 2</t>
  </si>
  <si>
    <t>Restricted Cash Equivalent 3</t>
  </si>
  <si>
    <t>Restricted Cash Equivalent 4</t>
  </si>
  <si>
    <t>Restricted Cash Equivalent 5</t>
  </si>
  <si>
    <t>Mineral Properties and Licenses (Narrative) (Details)</t>
  </si>
  <si>
    <t>Nov. 30, 2016USD ($)dkm$ / shares</t>
  </si>
  <si>
    <t>Mineral Properties And Licenses 1 | km</t>
  </si>
  <si>
    <t>Mineral Properties And Licenses 2</t>
  </si>
  <si>
    <t>2.50%</t>
  </si>
  <si>
    <t>Mineral Properties And Licenses 3</t>
  </si>
  <si>
    <t>1.25%</t>
  </si>
  <si>
    <t>Mineral Properties And Licenses 4</t>
  </si>
  <si>
    <t>Mineral Properties And Licenses 5</t>
  </si>
  <si>
    <t>Mineral Properties And Licenses 6</t>
  </si>
  <si>
    <t>Mineral Properties And Licenses 7</t>
  </si>
  <si>
    <t>Mineral Properties And Licenses 8</t>
  </si>
  <si>
    <t>Mineral Properties And Licenses 9</t>
  </si>
  <si>
    <t>Mineral Properties And Licenses 10</t>
  </si>
  <si>
    <t>Mineral Properties And Licenses 11</t>
  </si>
  <si>
    <t>3.00%</t>
  </si>
  <si>
    <t>Mineral Properties And Licenses 12</t>
  </si>
  <si>
    <t>Mineral Properties And Licenses 13</t>
  </si>
  <si>
    <t>Mineral Properties And Licenses 14 | d</t>
  </si>
  <si>
    <t>Mineral Properties And Licenses 15</t>
  </si>
  <si>
    <t>12.50%</t>
  </si>
  <si>
    <t>Mineral Properties And Licenses 16</t>
  </si>
  <si>
    <t>Mineral Properties And Licenses 17</t>
  </si>
  <si>
    <t>Mineral Properties And Licenses 18</t>
  </si>
  <si>
    <t>Mineral Properties And Licenses 19</t>
  </si>
  <si>
    <t>Mineral Properties And Licenses 20</t>
  </si>
  <si>
    <t>Mineral Properties And Licenses 21</t>
  </si>
  <si>
    <t>Mineral Properties And Licenses 22</t>
  </si>
  <si>
    <t>Mineral Properties And Licenses 23</t>
  </si>
  <si>
    <t>Mineral Properties And Licenses 24</t>
  </si>
  <si>
    <t>50.00%</t>
  </si>
  <si>
    <t>Mineral Properties And Licenses 25</t>
  </si>
  <si>
    <t>Mineral Properties And Licenses 26</t>
  </si>
  <si>
    <t>Mineral Properties And Licenses 27 | km</t>
  </si>
  <si>
    <t>Mineral Properties And Licenses 28</t>
  </si>
  <si>
    <t>Mineral Properties And Licenses 29</t>
  </si>
  <si>
    <t>Mineral Properties And Licenses 30 | km</t>
  </si>
  <si>
    <t>Mineral Properties And Licenses 31 | km</t>
  </si>
  <si>
    <t>Mineral Properties And Licenses 32</t>
  </si>
  <si>
    <t>29.60%</t>
  </si>
  <si>
    <t>Mineral Properties And Licenses 33 | km</t>
  </si>
  <si>
    <t>Mineral Properties And Licenses 34</t>
  </si>
  <si>
    <t>100.00%</t>
  </si>
  <si>
    <t>Mineral Properties And Licenses 35 | km</t>
  </si>
  <si>
    <t>Mineral Properties And Licenses 36</t>
  </si>
  <si>
    <t>Mineral Properties And Licenses 37</t>
  </si>
  <si>
    <t>Mineral Properties And Licenses 38 | $ / shares</t>
  </si>
  <si>
    <t>Mineral Properties And Licenses 39</t>
  </si>
  <si>
    <t>Mineral Properties And Licenses 40 | km</t>
  </si>
  <si>
    <t>Mineral Properties And Licenses 41</t>
  </si>
  <si>
    <t>Mineral Properties And Licenses 42</t>
  </si>
  <si>
    <t>Mineral Properties And Licenses 43</t>
  </si>
  <si>
    <t>Equipment (Narrative) (Details)</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12.00%</t>
  </si>
  <si>
    <t>Related Party Transactions 13</t>
  </si>
  <si>
    <t>Related Party Transactions 14</t>
  </si>
  <si>
    <t>10.00%</t>
  </si>
  <si>
    <t>Related Party Transactions 15</t>
  </si>
  <si>
    <t>Related Party Transactions 16</t>
  </si>
  <si>
    <t>Related Party Transactions 17</t>
  </si>
  <si>
    <t>Related Party Transactions 18</t>
  </si>
  <si>
    <t>60.00%</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Common Stock and Additional Paid-in Capital (Narrative) (Details)</t>
  </si>
  <si>
    <t>Nov. 30, 2016USD ($)shares</t>
  </si>
  <si>
    <t>Common Stock And Additional Paid-in Capital 1</t>
  </si>
  <si>
    <t>Common Stock And Additional Paid-in Capital 2 | $</t>
  </si>
  <si>
    <t>Common Stock And Additional Paid-in Capital 3</t>
  </si>
  <si>
    <t>Common Stock And Additional Paid-in Capital 4</t>
  </si>
  <si>
    <t>Stock Options (Narrative) (Details)</t>
  </si>
  <si>
    <t>Stock Options 1</t>
  </si>
  <si>
    <t>Stock Options 2</t>
  </si>
  <si>
    <t>Stock Options 3</t>
  </si>
  <si>
    <t>Stock Options 4</t>
  </si>
  <si>
    <t>Schedule of Property, Plant and Equipment Estimated Useful Lives (Details)</t>
  </si>
  <si>
    <t>Nov. 30, 2016yr</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chedule of Amounts Receivable (Details)</t>
  </si>
  <si>
    <t>Amounts Receivable Schedule Of Amounts Receivable 1</t>
  </si>
  <si>
    <t>Amounts Receivable Schedule Of Amounts Receivable 2</t>
  </si>
  <si>
    <t>Amounts Receivable Schedule Of Amounts Receivable 3</t>
  </si>
  <si>
    <t>Amounts Receivable Schedule Of Amounts Receivable 4</t>
  </si>
  <si>
    <t>Amounts Receivable Schedule Of Amounts Receivable 5</t>
  </si>
  <si>
    <t>Amounts Receivable Schedule Of Amounts Receivable 6</t>
  </si>
  <si>
    <t>Schedule of Prepaid Expenses and Deposits (Details)</t>
  </si>
  <si>
    <t>Prepaid Expenses And Deposits Schedule Of Prepaid Expenses And Deposits 1</t>
  </si>
  <si>
    <t>Prepaid Expenses And Deposits Schedule Of Prepaid Expenses And Deposits 2</t>
  </si>
  <si>
    <t>Prepaid Expenses And Deposits Schedule Of Prepaid Expenses And Deposits 3</t>
  </si>
  <si>
    <t>Prepaid Expenses And Deposits Schedule Of Prepaid Expenses And Deposits 4</t>
  </si>
  <si>
    <t>Prepaid Expenses And Deposits Schedule Of Prepaid Expenses And Deposits 5</t>
  </si>
  <si>
    <t>Prepaid Expenses And Deposits Schedule Of Prepaid Expenses And Deposits 6</t>
  </si>
  <si>
    <t>Schedule of Property, Plant and Equipment (Details)</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Equipment Schedule Of Property, Plant And Equipment 13</t>
  </si>
  <si>
    <t>Equipment Schedule Of Property, Plant And Equipment 14</t>
  </si>
  <si>
    <t>Equipment Schedule Of Property, Plant And Equipment 15</t>
  </si>
  <si>
    <t>Equipment Schedule Of Property, Plant And Equipment 16</t>
  </si>
  <si>
    <t>Equipment Schedule Of Property, Plant And Equipment 17</t>
  </si>
  <si>
    <t>Equipment Schedule Of Property, Plant And Equipment 18</t>
  </si>
  <si>
    <t>Equipment Schedule Of Property, Plant And Equipment 19</t>
  </si>
  <si>
    <t>Equipment Schedule Of Property, Plant And Equipment 20</t>
  </si>
  <si>
    <t>Schedule of Share-based Compensation, Stock Options, Activity (Details)</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chedule of Assets at Fair Value (Details)</t>
  </si>
  <si>
    <t>Fair Value Measurements Schedule Of Assets At Fair Value 1</t>
  </si>
  <si>
    <t>Fair Value Measurements Schedule Of Assets At Fair Value 2</t>
  </si>
  <si>
    <t>Fair Value Measurements Schedule Of Assets At Fair Value 3</t>
  </si>
  <si>
    <t>Fair Value Measurements Schedule Of Assets At Fair Value 4</t>
  </si>
  <si>
    <t>Fair Value Measurements Schedule Of Assets At Fair Value 5</t>
  </si>
  <si>
    <t>Fair Value Measurements Schedule Of Assets At Fair Value 6</t>
  </si>
  <si>
    <t>Fair Value Measurements Schedule Of Assets At Fair Value 7</t>
  </si>
  <si>
    <t>Fair Value Measurements Schedule Of Assets At Fair Value 8</t>
  </si>
  <si>
    <t>Fair Value Measurements Schedule Of Assets At Fair Value 9</t>
  </si>
  <si>
    <t>Fair Value Measurements Schedule Of Assets At Fair Value 10</t>
  </si>
  <si>
    <t>Fair Value Measurements Schedule Of Assets At Fair Value 11</t>
  </si>
  <si>
    <t>Fair Value Measurements Schedule Of Assets At Fair Value 12</t>
  </si>
  <si>
    <t>Schedule of Segment Reporting Information (Details) - USD ($)</t>
  </si>
  <si>
    <t>Segment Disclosures Schedule Of Segment Reporting Information 1</t>
  </si>
  <si>
    <t>Segment Disclosures Schedule Of Segment Reporting Information 2</t>
  </si>
  <si>
    <t>Segment Disclosures Schedule Of Segment Reporting Information 3</t>
  </si>
  <si>
    <t>Segment Disclosures Schedule Of Segment Reporting Information 4</t>
  </si>
  <si>
    <t>Segment Disclosures Schedule Of Segment Reporting Information 5</t>
  </si>
  <si>
    <t>Segment Disclosures Schedule Of Segment Reporting Information 6</t>
  </si>
  <si>
    <t>Segment Disclosures Schedule Of Segment Reporting Information 7</t>
  </si>
  <si>
    <t>Segment Disclosures Schedule Of Segment Reporting Information 8</t>
  </si>
  <si>
    <t>Segment Disclosures Schedule Of Segment Reporting Information 9</t>
  </si>
  <si>
    <t>Segment Disclosures Schedule Of Segment Reporting Information 10</t>
  </si>
  <si>
    <t>Segment Disclosures Schedule Of Segment Reporting Information 11</t>
  </si>
  <si>
    <t>Segment Disclosures Schedule Of Segment Reporting Information 12</t>
  </si>
  <si>
    <t>Segment Disclosures Schedule Of Segment Reporting Information 13</t>
  </si>
  <si>
    <t>Segment Disclosures Schedule Of Segment Reporting Information 14</t>
  </si>
  <si>
    <t>Segment Disclosures Schedule Of Segment Reporting Information 1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quipment &quot;#,##0_);_(&quot;Equip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297223</v>
      </c>
    </row>
    <row r="9" spans="1:3">
      <c r="A9" s="3" t="s">
        <v>15</v>
      </c>
      <c r="B9" s="3" t="s">
        <v>16</v>
      </c>
    </row>
    <row r="10" spans="1:3">
      <c r="A10" s="3" t="s">
        <v>17</v>
      </c>
      <c r="B10" s="3" t="s">
        <v>18</v>
      </c>
    </row>
    <row r="11" spans="1:3">
      <c r="A11" s="3" t="s">
        <v>19</v>
      </c>
      <c r="C11" s="4" t="n">
        <v>214277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v>
      </c>
    </row>
    <row r="3" spans="1:2">
      <c r="A3" s="3" t="s">
        <v>111</v>
      </c>
      <c r="B3" s="3"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134</v>
      </c>
      <c r="B1" s="2" t="s">
        <v>1</v>
      </c>
    </row>
    <row r="2" spans="1:2">
      <c r="B2" s="2" t="s">
        <v>2</v>
      </c>
    </row>
    <row r="3" spans="1:2">
      <c r="A3" s="3" t="s">
        <v>135</v>
      </c>
      <c r="B3" s="3" t="s">
        <v>136</v>
      </c>
    </row>
    <row r="4" spans="1:2">
      <c r="A4" s="3" t="s">
        <v>137</v>
      </c>
      <c r="B4" s="3" t="s">
        <v>138</v>
      </c>
    </row>
    <row r="5" spans="1:2">
      <c r="A5" s="3" t="s">
        <v>139</v>
      </c>
      <c r="B5" s="3" t="s">
        <v>140</v>
      </c>
    </row>
    <row r="6" spans="1:2">
      <c r="A6" s="3" t="s">
        <v>141</v>
      </c>
      <c r="B6" s="3" t="s">
        <v>142</v>
      </c>
    </row>
    <row r="7" spans="1:2">
      <c r="A7" s="3" t="s">
        <v>143</v>
      </c>
      <c r="B7" s="3" t="s">
        <v>144</v>
      </c>
    </row>
    <row r="8" spans="1:2">
      <c r="A8" s="3" t="s">
        <v>145</v>
      </c>
      <c r="B8" s="3" t="s">
        <v>146</v>
      </c>
    </row>
    <row r="9" spans="1:2">
      <c r="A9" s="3" t="s">
        <v>147</v>
      </c>
      <c r="B9" s="3" t="s">
        <v>148</v>
      </c>
    </row>
    <row r="10" spans="1:2">
      <c r="A10" s="3" t="s">
        <v>149</v>
      </c>
      <c r="B10" s="3" t="s">
        <v>150</v>
      </c>
    </row>
    <row r="11" spans="1:2">
      <c r="A11" s="3" t="s">
        <v>151</v>
      </c>
      <c r="B11" s="3" t="s">
        <v>152</v>
      </c>
    </row>
    <row r="12" spans="1:2">
      <c r="A12" s="3" t="s">
        <v>153</v>
      </c>
      <c r="B12" s="3" t="s">
        <v>154</v>
      </c>
    </row>
    <row r="13" spans="1:2">
      <c r="A13" s="3" t="s">
        <v>155</v>
      </c>
      <c r="B13" s="3" t="s">
        <v>156</v>
      </c>
    </row>
    <row r="14" spans="1:2">
      <c r="A14" s="3" t="s">
        <v>157</v>
      </c>
      <c r="B14" s="3" t="s">
        <v>158</v>
      </c>
    </row>
    <row r="15" spans="1:2">
      <c r="A15" s="3" t="s">
        <v>159</v>
      </c>
      <c r="B15" s="3" t="s">
        <v>160</v>
      </c>
    </row>
    <row r="16" spans="1:2">
      <c r="A16" s="3" t="s">
        <v>161</v>
      </c>
      <c r="B16" s="3" t="s">
        <v>162</v>
      </c>
    </row>
    <row r="17" spans="1:2">
      <c r="A17" s="3" t="s">
        <v>163</v>
      </c>
      <c r="B17" s="3" t="s">
        <v>164</v>
      </c>
    </row>
    <row r="18" spans="1:2">
      <c r="A18" s="3" t="s">
        <v>165</v>
      </c>
      <c r="B18" s="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6" t="s">
        <v>30</v>
      </c>
    </row>
    <row r="3" spans="1:3">
      <c r="A3" s="3" t="s">
        <v>31</v>
      </c>
      <c r="B3" s="7" t="n">
        <v>49076</v>
      </c>
      <c r="C3" s="7" t="n">
        <v>52373</v>
      </c>
    </row>
    <row r="4" spans="1:3">
      <c r="A4" s="3" t="s">
        <v>32</v>
      </c>
      <c r="B4" s="4" t="n">
        <v>7861</v>
      </c>
      <c r="C4" s="4" t="n">
        <v>14142</v>
      </c>
    </row>
    <row r="5" spans="1:3">
      <c r="A5" s="3" t="s">
        <v>33</v>
      </c>
      <c r="B5" s="4" t="n">
        <v>6754</v>
      </c>
      <c r="C5" s="4" t="n">
        <v>1941</v>
      </c>
    </row>
    <row r="6" spans="1:3">
      <c r="A6" s="3" t="s">
        <v>34</v>
      </c>
      <c r="B6" s="4" t="n">
        <v>63691</v>
      </c>
      <c r="C6" s="4" t="n">
        <v>68456</v>
      </c>
    </row>
    <row r="7" spans="1:3">
      <c r="A7" s="3" t="s">
        <v>35</v>
      </c>
      <c r="B7" s="4" t="n">
        <v>12845</v>
      </c>
      <c r="C7" s="4" t="n">
        <v>13158</v>
      </c>
    </row>
    <row r="8" spans="1:3">
      <c r="A8" s="3" t="s">
        <v>36</v>
      </c>
      <c r="B8" s="4" t="n">
        <v>1415000</v>
      </c>
      <c r="C8" s="4" t="n">
        <v>1415000</v>
      </c>
    </row>
    <row r="9" spans="1:3">
      <c r="A9" s="3" t="s">
        <v>37</v>
      </c>
      <c r="B9" s="4" t="n">
        <v>143</v>
      </c>
      <c r="C9" s="4" t="n">
        <v>358</v>
      </c>
    </row>
    <row r="10" spans="1:3">
      <c r="A10" s="3" t="s">
        <v>38</v>
      </c>
      <c r="B10" s="4" t="n">
        <v>1491679</v>
      </c>
      <c r="C10" s="4" t="n">
        <v>1496972</v>
      </c>
    </row>
    <row r="11" spans="1:3">
      <c r="A11" s="6" t="s">
        <v>39</v>
      </c>
    </row>
    <row r="12" spans="1:3">
      <c r="A12" s="3" t="s">
        <v>40</v>
      </c>
      <c r="B12" s="4" t="n">
        <v>65291</v>
      </c>
      <c r="C12" s="4" t="n">
        <v>72880</v>
      </c>
    </row>
    <row r="13" spans="1:3">
      <c r="A13" s="3" t="s">
        <v>41</v>
      </c>
      <c r="B13" s="4" t="n">
        <v>457000</v>
      </c>
      <c r="C13" s="4" t="n">
        <v>451000</v>
      </c>
    </row>
    <row r="14" spans="1:3">
      <c r="A14" s="3" t="s">
        <v>42</v>
      </c>
      <c r="B14" s="4" t="n">
        <v>0</v>
      </c>
      <c r="C14" s="4" t="n">
        <v>1625000</v>
      </c>
    </row>
    <row r="15" spans="1:3">
      <c r="A15" s="3" t="s">
        <v>43</v>
      </c>
      <c r="B15" s="4" t="n">
        <v>522291</v>
      </c>
      <c r="C15" s="4" t="n">
        <v>2148880</v>
      </c>
    </row>
    <row r="16" spans="1:3">
      <c r="A16" s="3" t="s">
        <v>44</v>
      </c>
      <c r="B16" s="4" t="n">
        <v>1855000</v>
      </c>
      <c r="C16" s="4" t="n">
        <v>90000</v>
      </c>
    </row>
    <row r="17" spans="1:3">
      <c r="A17" s="3" t="s">
        <v>45</v>
      </c>
      <c r="B17" s="4" t="n">
        <v>2377291</v>
      </c>
      <c r="C17" s="4" t="n">
        <v>2238880</v>
      </c>
    </row>
    <row r="18" spans="1:3">
      <c r="A18" s="6" t="s">
        <v>46</v>
      </c>
    </row>
    <row r="19" spans="1:3">
      <c r="A19" s="3" t="s">
        <v>47</v>
      </c>
      <c r="B19" s="4" t="n">
        <v>2143</v>
      </c>
      <c r="C19" s="4" t="n">
        <v>2143</v>
      </c>
    </row>
    <row r="20" spans="1:3">
      <c r="A20" s="3" t="s">
        <v>48</v>
      </c>
      <c r="B20" s="4" t="n">
        <v>116734098</v>
      </c>
      <c r="C20" s="4" t="n">
        <v>116734098</v>
      </c>
    </row>
    <row r="21" spans="1:3">
      <c r="A21" s="3" t="s">
        <v>49</v>
      </c>
      <c r="B21" s="4" t="n">
        <v>611740</v>
      </c>
      <c r="C21" s="4" t="n">
        <v>502897</v>
      </c>
    </row>
    <row r="22" spans="1:3">
      <c r="A22" s="3" t="s">
        <v>50</v>
      </c>
      <c r="B22" s="4" t="n">
        <v>-118233593</v>
      </c>
      <c r="C22" s="4" t="n">
        <v>-117981046</v>
      </c>
    </row>
    <row r="23" spans="1:3">
      <c r="A23" s="3" t="s">
        <v>51</v>
      </c>
      <c r="B23" s="4" t="n">
        <v>-885612</v>
      </c>
      <c r="C23" s="4" t="n">
        <v>-741908</v>
      </c>
    </row>
    <row r="24" spans="1:3">
      <c r="A24" s="3" t="s">
        <v>52</v>
      </c>
      <c r="B24" s="7" t="n">
        <v>1491679</v>
      </c>
      <c r="C24" s="7" t="n">
        <v>1496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85</v>
      </c>
      <c r="B1" s="2" t="s">
        <v>1</v>
      </c>
      <c r="C1" s="2" t="s">
        <v>186</v>
      </c>
    </row>
    <row r="2" spans="1:3">
      <c r="B2" s="2" t="s">
        <v>2</v>
      </c>
      <c r="C2" s="2" t="s">
        <v>29</v>
      </c>
    </row>
    <row r="3" spans="1:3">
      <c r="A3" s="3" t="s">
        <v>187</v>
      </c>
      <c r="B3" s="3" t="s">
        <v>188</v>
      </c>
      <c r="C3" s="3"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90</v>
      </c>
      <c r="B1" s="2" t="s">
        <v>1</v>
      </c>
    </row>
    <row r="2" spans="1:2">
      <c r="B2" s="2" t="s">
        <v>191</v>
      </c>
    </row>
    <row r="3" spans="1:2">
      <c r="A3" s="3" t="s">
        <v>192</v>
      </c>
      <c r="B3" s="7" t="n">
        <v>458600</v>
      </c>
    </row>
    <row r="4" spans="1:2">
      <c r="A4" s="3" t="s">
        <v>193</v>
      </c>
      <c r="B4" s="7" t="n">
        <v>1182335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194</v>
      </c>
      <c r="B1" s="2" t="s">
        <v>1</v>
      </c>
    </row>
    <row r="2" spans="1:2">
      <c r="B2" s="2" t="s">
        <v>191</v>
      </c>
    </row>
    <row r="3" spans="1:2">
      <c r="A3" s="3" t="s">
        <v>195</v>
      </c>
      <c r="B3" s="7" t="n">
        <v>29407</v>
      </c>
    </row>
    <row r="4" spans="1:2">
      <c r="A4" s="3" t="s">
        <v>196</v>
      </c>
      <c r="B4" s="4" t="n">
        <v>63841924</v>
      </c>
    </row>
    <row r="5" spans="1:2">
      <c r="A5" s="3" t="s">
        <v>197</v>
      </c>
      <c r="B5" s="7" t="n">
        <v>28002</v>
      </c>
    </row>
    <row r="6" spans="1:2">
      <c r="A6" s="3" t="s">
        <v>198</v>
      </c>
      <c r="B6" s="4" t="n">
        <v>61107912</v>
      </c>
    </row>
    <row r="7" spans="1:2">
      <c r="A7" s="3" t="s">
        <v>199</v>
      </c>
      <c r="B7" s="4" t="n">
        <v>49061634</v>
      </c>
    </row>
    <row r="8" spans="1:2">
      <c r="A8" s="3" t="s">
        <v>200</v>
      </c>
      <c r="B8" s="4" t="n">
        <v>49061634</v>
      </c>
    </row>
    <row r="9" spans="1:2">
      <c r="A9" s="3" t="s">
        <v>201</v>
      </c>
      <c r="B9" s="7" t="n">
        <v>2155</v>
      </c>
    </row>
    <row r="10" spans="1:2">
      <c r="A10" s="3" t="s">
        <v>202</v>
      </c>
      <c r="B10" s="7" t="n">
        <v>28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203</v>
      </c>
      <c r="B1" s="2" t="s">
        <v>1</v>
      </c>
    </row>
    <row r="2" spans="1:2">
      <c r="B2" s="2" t="s">
        <v>191</v>
      </c>
    </row>
    <row r="3" spans="1:2">
      <c r="A3" s="3" t="s">
        <v>204</v>
      </c>
      <c r="B3" s="7" t="n">
        <v>12845</v>
      </c>
    </row>
    <row r="4" spans="1:2">
      <c r="A4" s="3" t="s">
        <v>205</v>
      </c>
      <c r="B4" s="4" t="n">
        <v>17250</v>
      </c>
    </row>
    <row r="5" spans="1:2">
      <c r="A5" s="3" t="s">
        <v>206</v>
      </c>
      <c r="B5" s="4" t="n">
        <v>13158</v>
      </c>
    </row>
    <row r="6" spans="1:2">
      <c r="A6" s="3" t="s">
        <v>207</v>
      </c>
      <c r="B6" s="4" t="n">
        <v>17250</v>
      </c>
    </row>
    <row r="7" spans="1:2">
      <c r="A7" s="3" t="s">
        <v>208</v>
      </c>
      <c r="B7" s="7" t="n">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4"/>
    <col customWidth="1" max="2" min="2" width="34"/>
  </cols>
  <sheetData>
    <row r="1" spans="1:2">
      <c r="A1" s="1" t="s">
        <v>209</v>
      </c>
      <c r="B1" s="2" t="s">
        <v>1</v>
      </c>
    </row>
    <row r="2" spans="1:2">
      <c r="B2" s="2" t="s">
        <v>210</v>
      </c>
    </row>
    <row r="3" spans="1:2">
      <c r="A3" s="3" t="s">
        <v>211</v>
      </c>
      <c r="B3" s="4" t="n">
        <v>800</v>
      </c>
    </row>
    <row r="4" spans="1:2">
      <c r="A4" s="3" t="s">
        <v>212</v>
      </c>
      <c r="B4" s="3" t="s">
        <v>213</v>
      </c>
    </row>
    <row r="5" spans="1:2">
      <c r="A5" s="3" t="s">
        <v>214</v>
      </c>
      <c r="B5" s="3" t="s">
        <v>215</v>
      </c>
    </row>
    <row r="6" spans="1:2">
      <c r="A6" s="3" t="s">
        <v>216</v>
      </c>
      <c r="B6" s="7" t="n">
        <v>5000000</v>
      </c>
    </row>
    <row r="7" spans="1:2">
      <c r="A7" s="3" t="s">
        <v>217</v>
      </c>
      <c r="B7" s="3" t="s">
        <v>215</v>
      </c>
    </row>
    <row r="8" spans="1:2">
      <c r="A8" s="3" t="s">
        <v>218</v>
      </c>
      <c r="B8" s="7" t="n">
        <v>1000000</v>
      </c>
    </row>
    <row r="9" spans="1:2">
      <c r="A9" s="3" t="s">
        <v>219</v>
      </c>
      <c r="B9" s="4" t="n">
        <v>1000000</v>
      </c>
    </row>
    <row r="10" spans="1:2">
      <c r="A10" s="3" t="s">
        <v>220</v>
      </c>
      <c r="B10" s="4" t="n">
        <v>1000000</v>
      </c>
    </row>
    <row r="11" spans="1:2">
      <c r="A11" s="3" t="s">
        <v>221</v>
      </c>
      <c r="B11" s="7" t="n">
        <v>1500</v>
      </c>
    </row>
    <row r="12" spans="1:2">
      <c r="A12" s="3" t="s">
        <v>222</v>
      </c>
      <c r="B12" s="3" t="s">
        <v>213</v>
      </c>
    </row>
    <row r="13" spans="1:2">
      <c r="A13" s="3" t="s">
        <v>223</v>
      </c>
      <c r="B13" s="3" t="s">
        <v>224</v>
      </c>
    </row>
    <row r="14" spans="1:2">
      <c r="A14" s="3" t="s">
        <v>225</v>
      </c>
      <c r="B14" s="4" t="n">
        <v>888889</v>
      </c>
    </row>
    <row r="15" spans="1:2">
      <c r="A15" s="3" t="s">
        <v>226</v>
      </c>
      <c r="B15" s="4" t="n">
        <v>133333333</v>
      </c>
    </row>
    <row r="16" spans="1:2">
      <c r="A16" s="3" t="s">
        <v>227</v>
      </c>
      <c r="B16" s="4" t="n">
        <v>60</v>
      </c>
    </row>
    <row r="17" spans="1:2">
      <c r="A17" s="3" t="s">
        <v>228</v>
      </c>
      <c r="B17" s="3" t="s">
        <v>229</v>
      </c>
    </row>
    <row r="18" spans="1:2">
      <c r="A18" s="3" t="s">
        <v>230</v>
      </c>
      <c r="B18" s="4" t="n">
        <v>111111</v>
      </c>
    </row>
    <row r="19" spans="1:2">
      <c r="A19" s="3" t="s">
        <v>231</v>
      </c>
      <c r="B19" s="4" t="n">
        <v>16666667</v>
      </c>
    </row>
    <row r="20" spans="1:2">
      <c r="A20" s="3" t="s">
        <v>232</v>
      </c>
      <c r="B20" s="4" t="n">
        <v>888889</v>
      </c>
    </row>
    <row r="21" spans="1:2">
      <c r="A21" s="3" t="s">
        <v>233</v>
      </c>
      <c r="B21" s="4" t="n">
        <v>133333333</v>
      </c>
    </row>
    <row r="22" spans="1:2">
      <c r="A22" s="3" t="s">
        <v>234</v>
      </c>
      <c r="B22" s="4" t="n">
        <v>111111</v>
      </c>
    </row>
    <row r="23" spans="1:2">
      <c r="A23" s="3" t="s">
        <v>235</v>
      </c>
      <c r="B23" s="4" t="n">
        <v>16666667</v>
      </c>
    </row>
    <row r="24" spans="1:2">
      <c r="A24" s="3" t="s">
        <v>236</v>
      </c>
      <c r="B24" s="7" t="n">
        <v>60000000</v>
      </c>
    </row>
    <row r="25" spans="1:2">
      <c r="A25" s="3" t="s">
        <v>237</v>
      </c>
      <c r="B25" s="7" t="n">
        <v>60000000</v>
      </c>
    </row>
    <row r="26" spans="1:2">
      <c r="A26" s="3" t="s">
        <v>238</v>
      </c>
      <c r="B26" s="3" t="s">
        <v>239</v>
      </c>
    </row>
    <row r="27" spans="1:2">
      <c r="A27" s="3" t="s">
        <v>240</v>
      </c>
      <c r="B27" s="3" t="s">
        <v>239</v>
      </c>
    </row>
    <row r="28" spans="1:2">
      <c r="A28" s="3" t="s">
        <v>241</v>
      </c>
      <c r="B28" s="3" t="s">
        <v>239</v>
      </c>
    </row>
    <row r="29" spans="1:2">
      <c r="A29" s="3" t="s">
        <v>242</v>
      </c>
      <c r="B29" s="10" t="n">
        <v>173.69</v>
      </c>
    </row>
    <row r="30" spans="1:2">
      <c r="A30" s="3" t="s">
        <v>243</v>
      </c>
      <c r="B30" s="3" t="s">
        <v>239</v>
      </c>
    </row>
    <row r="31" spans="1:2">
      <c r="A31" s="3" t="s">
        <v>244</v>
      </c>
      <c r="B31" s="4" t="n">
        <v>35980</v>
      </c>
    </row>
    <row r="32" spans="1:2">
      <c r="A32" s="3" t="s">
        <v>245</v>
      </c>
      <c r="B32" s="10" t="n">
        <v>63.23</v>
      </c>
    </row>
    <row r="33" spans="1:2">
      <c r="A33" s="3" t="s">
        <v>246</v>
      </c>
      <c r="B33" s="10" t="n">
        <v>236.65</v>
      </c>
    </row>
    <row r="34" spans="1:2">
      <c r="A34" s="3" t="s">
        <v>247</v>
      </c>
      <c r="B34" s="3" t="s">
        <v>248</v>
      </c>
    </row>
    <row r="35" spans="1:2">
      <c r="A35" s="3" t="s">
        <v>249</v>
      </c>
      <c r="B35" s="4" t="n">
        <v>800</v>
      </c>
    </row>
    <row r="36" spans="1:2">
      <c r="A36" s="3" t="s">
        <v>250</v>
      </c>
      <c r="B36" s="3" t="s">
        <v>251</v>
      </c>
    </row>
    <row r="37" spans="1:2">
      <c r="A37" s="3" t="s">
        <v>252</v>
      </c>
      <c r="B37" s="10" t="n">
        <v>2.67</v>
      </c>
    </row>
    <row r="38" spans="1:2">
      <c r="A38" s="3" t="s">
        <v>253</v>
      </c>
      <c r="B38" s="4" t="n">
        <v>100000</v>
      </c>
    </row>
    <row r="39" spans="1:2">
      <c r="A39" s="3" t="s">
        <v>254</v>
      </c>
      <c r="B39" s="4" t="n">
        <v>15000000</v>
      </c>
    </row>
    <row r="40" spans="1:2">
      <c r="A40" s="3" t="s">
        <v>255</v>
      </c>
      <c r="B40" s="9" t="n">
        <v>0.11</v>
      </c>
    </row>
    <row r="41" spans="1:2">
      <c r="A41" s="3" t="s">
        <v>256</v>
      </c>
      <c r="B41" s="7" t="n">
        <v>1650000</v>
      </c>
    </row>
    <row r="42" spans="1:2">
      <c r="A42" s="3" t="s">
        <v>257</v>
      </c>
      <c r="B42" s="10" t="n">
        <v>2.67</v>
      </c>
    </row>
    <row r="43" spans="1:2">
      <c r="A43" s="3" t="s">
        <v>258</v>
      </c>
      <c r="B43" s="7" t="n">
        <v>235000</v>
      </c>
    </row>
    <row r="44" spans="1:2">
      <c r="A44" s="3" t="s">
        <v>259</v>
      </c>
      <c r="B44" s="4" t="n">
        <v>6685</v>
      </c>
    </row>
    <row r="45" spans="1:2">
      <c r="A45" s="3" t="s">
        <v>260</v>
      </c>
      <c r="B45" s="7" t="n">
        <v>691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53</v>
      </c>
      <c r="B1" s="2" t="s">
        <v>2</v>
      </c>
      <c r="C1" s="2" t="s">
        <v>29</v>
      </c>
    </row>
    <row r="2" spans="1:3">
      <c r="A2" s="3" t="s">
        <v>54</v>
      </c>
      <c r="B2" s="4" t="n">
        <v>500000000</v>
      </c>
      <c r="C2" s="4" t="n">
        <v>500000000</v>
      </c>
    </row>
    <row r="3" spans="1:3">
      <c r="A3" s="3" t="s">
        <v>55</v>
      </c>
      <c r="B3" s="8" t="n">
        <v>0.001</v>
      </c>
      <c r="C3" s="8" t="n">
        <v>0.001</v>
      </c>
    </row>
    <row r="4" spans="1:3">
      <c r="A4" s="3" t="s">
        <v>56</v>
      </c>
      <c r="B4" s="4" t="n">
        <v>2142778</v>
      </c>
      <c r="C4" s="4" t="n">
        <v>2142778</v>
      </c>
    </row>
    <row r="5" spans="1:3">
      <c r="A5" s="3" t="s">
        <v>57</v>
      </c>
      <c r="B5" s="4" t="n">
        <v>2142778</v>
      </c>
      <c r="C5" s="4" t="n">
        <v>2142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61</v>
      </c>
      <c r="B1" s="2" t="s">
        <v>1</v>
      </c>
    </row>
    <row r="2" spans="1:2">
      <c r="B2" s="2" t="s">
        <v>191</v>
      </c>
    </row>
    <row r="3" spans="1:2">
      <c r="A3" s="11" t="n">
        <v>1</v>
      </c>
      <c r="B3" s="7" t="n">
        <v>35000</v>
      </c>
    </row>
    <row r="4" spans="1:2">
      <c r="A4" s="11" t="n">
        <v>2</v>
      </c>
      <c r="B4" s="7" t="n">
        <v>106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9"/>
    <col customWidth="1" max="2" min="2" width="21"/>
  </cols>
  <sheetData>
    <row r="1" spans="1:2">
      <c r="A1" s="1" t="s">
        <v>262</v>
      </c>
      <c r="B1" s="2" t="s">
        <v>1</v>
      </c>
    </row>
    <row r="2" spans="1:2">
      <c r="B2" s="2" t="s">
        <v>191</v>
      </c>
    </row>
    <row r="3" spans="1:2">
      <c r="A3" s="3" t="s">
        <v>263</v>
      </c>
      <c r="B3" s="7" t="n">
        <v>720000</v>
      </c>
    </row>
    <row r="4" spans="1:2">
      <c r="A4" s="3" t="s">
        <v>264</v>
      </c>
      <c r="B4" s="4" t="n">
        <v>720000</v>
      </c>
    </row>
    <row r="5" spans="1:2">
      <c r="A5" s="3" t="s">
        <v>265</v>
      </c>
      <c r="B5" s="4" t="n">
        <v>405000</v>
      </c>
    </row>
    <row r="6" spans="1:2">
      <c r="A6" s="3" t="s">
        <v>266</v>
      </c>
      <c r="B6" s="4" t="n">
        <v>405000</v>
      </c>
    </row>
    <row r="7" spans="1:2">
      <c r="A7" s="3" t="s">
        <v>267</v>
      </c>
      <c r="B7" s="4" t="n">
        <v>500000</v>
      </c>
    </row>
    <row r="8" spans="1:2">
      <c r="A8" s="3" t="s">
        <v>268</v>
      </c>
      <c r="B8" s="4" t="n">
        <v>500000</v>
      </c>
    </row>
    <row r="9" spans="1:2">
      <c r="A9" s="3" t="s">
        <v>269</v>
      </c>
      <c r="B9" s="4" t="n">
        <v>360000</v>
      </c>
    </row>
    <row r="10" spans="1:2">
      <c r="A10" s="3" t="s">
        <v>270</v>
      </c>
      <c r="B10" s="4" t="n">
        <v>30000</v>
      </c>
    </row>
    <row r="11" spans="1:2">
      <c r="A11" s="3" t="s">
        <v>271</v>
      </c>
      <c r="B11" s="4" t="n">
        <v>230000</v>
      </c>
    </row>
    <row r="12" spans="1:2">
      <c r="A12" s="3" t="s">
        <v>272</v>
      </c>
      <c r="B12" s="4" t="n">
        <v>90000</v>
      </c>
    </row>
    <row r="13" spans="1:2">
      <c r="A13" s="3" t="s">
        <v>273</v>
      </c>
      <c r="B13" s="7" t="n">
        <v>108843</v>
      </c>
    </row>
    <row r="14" spans="1:2">
      <c r="A14" s="3" t="s">
        <v>274</v>
      </c>
      <c r="B14" s="3" t="s">
        <v>275</v>
      </c>
    </row>
    <row r="15" spans="1:2">
      <c r="A15" s="3" t="s">
        <v>276</v>
      </c>
      <c r="B15" s="7" t="n">
        <v>73779</v>
      </c>
    </row>
    <row r="16" spans="1:2">
      <c r="A16" s="3" t="s">
        <v>277</v>
      </c>
      <c r="B16" s="3" t="s">
        <v>278</v>
      </c>
    </row>
    <row r="17" spans="1:2">
      <c r="A17" s="3" t="s">
        <v>279</v>
      </c>
      <c r="B17" s="7" t="n">
        <v>306000</v>
      </c>
    </row>
    <row r="18" spans="1:2">
      <c r="A18" s="3" t="s">
        <v>280</v>
      </c>
      <c r="B18" s="4" t="n">
        <v>26400</v>
      </c>
    </row>
    <row r="19" spans="1:2">
      <c r="A19" s="3" t="s">
        <v>281</v>
      </c>
      <c r="B19" s="7" t="n">
        <v>36000</v>
      </c>
    </row>
    <row r="20" spans="1:2">
      <c r="A20" s="3" t="s">
        <v>282</v>
      </c>
      <c r="B20" s="3" t="s">
        <v>283</v>
      </c>
    </row>
    <row r="21" spans="1:2">
      <c r="A21" s="3" t="s">
        <v>284</v>
      </c>
      <c r="B21" s="7" t="n">
        <v>9000</v>
      </c>
    </row>
    <row r="22" spans="1:2">
      <c r="A22" s="3" t="s">
        <v>285</v>
      </c>
      <c r="B22" s="4" t="n">
        <v>18000</v>
      </c>
    </row>
    <row r="23" spans="1:2">
      <c r="A23" s="3" t="s">
        <v>286</v>
      </c>
      <c r="B23" s="4" t="n">
        <v>6000</v>
      </c>
    </row>
    <row r="24" spans="1:2">
      <c r="A24" s="3" t="s">
        <v>287</v>
      </c>
      <c r="B24" s="4" t="n">
        <v>0</v>
      </c>
    </row>
    <row r="25" spans="1:2">
      <c r="A25" s="3" t="s">
        <v>288</v>
      </c>
      <c r="B25" s="4" t="n">
        <v>34301</v>
      </c>
    </row>
    <row r="26" spans="1:2">
      <c r="A26" s="3" t="s">
        <v>289</v>
      </c>
      <c r="B26" s="4" t="n">
        <v>34643</v>
      </c>
    </row>
    <row r="27" spans="1:2">
      <c r="A27" s="3" t="s">
        <v>290</v>
      </c>
      <c r="B27" s="4" t="n">
        <v>20581</v>
      </c>
    </row>
    <row r="28" spans="1:2">
      <c r="A28" s="3" t="s">
        <v>291</v>
      </c>
      <c r="B28" s="4" t="n">
        <v>20786</v>
      </c>
    </row>
    <row r="29" spans="1:2">
      <c r="A29" s="3" t="s">
        <v>292</v>
      </c>
      <c r="B29" s="7" t="n">
        <v>14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293</v>
      </c>
      <c r="B1" s="2" t="s">
        <v>1</v>
      </c>
    </row>
    <row r="2" spans="1:2">
      <c r="B2" s="2" t="s">
        <v>294</v>
      </c>
    </row>
    <row r="3" spans="1:2">
      <c r="A3" s="3" t="s">
        <v>295</v>
      </c>
      <c r="B3" s="4" t="n">
        <v>500000000</v>
      </c>
    </row>
    <row r="4" spans="1:2">
      <c r="A4" s="3" t="s">
        <v>296</v>
      </c>
      <c r="B4" s="8" t="n">
        <v>0.001</v>
      </c>
    </row>
    <row r="5" spans="1:2">
      <c r="A5" s="3" t="s">
        <v>297</v>
      </c>
      <c r="B5" s="4" t="n">
        <v>321416653</v>
      </c>
    </row>
    <row r="6" spans="1:2">
      <c r="A6" s="3" t="s">
        <v>298</v>
      </c>
      <c r="B6" s="4" t="n">
        <v>21427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5"/>
  </cols>
  <sheetData>
    <row r="1" spans="1:2">
      <c r="A1" s="1" t="s">
        <v>299</v>
      </c>
      <c r="B1" s="2" t="s">
        <v>1</v>
      </c>
    </row>
    <row r="2" spans="1:2">
      <c r="B2" s="2" t="s">
        <v>2</v>
      </c>
    </row>
    <row r="3" spans="1:2">
      <c r="A3" s="3" t="s">
        <v>300</v>
      </c>
      <c r="B3" s="4" t="n">
        <v>266667</v>
      </c>
    </row>
    <row r="4" spans="1:2">
      <c r="A4" s="3" t="s">
        <v>301</v>
      </c>
      <c r="B4" s="4" t="n">
        <v>40000000</v>
      </c>
    </row>
    <row r="5" spans="1:2">
      <c r="A5" s="3" t="s">
        <v>302</v>
      </c>
      <c r="B5" s="4" t="n">
        <v>71333</v>
      </c>
    </row>
    <row r="6" spans="1:2">
      <c r="A6" s="3" t="s">
        <v>303</v>
      </c>
      <c r="B6" s="4" t="n">
        <v>107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305</v>
      </c>
    </row>
    <row r="3" spans="1:2">
      <c r="A3" s="3" t="s">
        <v>306</v>
      </c>
      <c r="B3" s="4" t="n">
        <v>3</v>
      </c>
    </row>
    <row r="4" spans="1:2">
      <c r="A4" s="3" t="s">
        <v>307</v>
      </c>
      <c r="B4" s="4" t="n">
        <v>3</v>
      </c>
    </row>
    <row r="5" spans="1:2">
      <c r="A5" s="3" t="s">
        <v>308</v>
      </c>
      <c r="B5" s="4" t="n">
        <v>3</v>
      </c>
    </row>
    <row r="6" spans="1:2">
      <c r="A6" s="3" t="s">
        <v>309</v>
      </c>
      <c r="B6" s="4"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1</v>
      </c>
    </row>
    <row r="2" spans="1:2">
      <c r="B2" s="2" t="s">
        <v>191</v>
      </c>
    </row>
    <row r="3" spans="1:2">
      <c r="A3" s="3" t="s">
        <v>311</v>
      </c>
      <c r="B3" s="7" t="n">
        <v>7861</v>
      </c>
    </row>
    <row r="4" spans="1:2">
      <c r="A4" s="3" t="s">
        <v>312</v>
      </c>
      <c r="B4" s="4" t="n">
        <v>14058</v>
      </c>
    </row>
    <row r="5" spans="1:2">
      <c r="A5" s="3" t="s">
        <v>313</v>
      </c>
      <c r="B5" s="4" t="n">
        <v>0</v>
      </c>
    </row>
    <row r="6" spans="1:2">
      <c r="A6" s="3" t="s">
        <v>314</v>
      </c>
      <c r="B6" s="4" t="n">
        <v>84</v>
      </c>
    </row>
    <row r="7" spans="1:2">
      <c r="A7" s="3" t="s">
        <v>315</v>
      </c>
      <c r="B7" s="4" t="n">
        <v>7861</v>
      </c>
    </row>
    <row r="8" spans="1:2">
      <c r="A8" s="3" t="s">
        <v>316</v>
      </c>
      <c r="B8" s="7" t="n">
        <v>141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17</v>
      </c>
      <c r="B1" s="2" t="s">
        <v>1</v>
      </c>
    </row>
    <row r="2" spans="1:2">
      <c r="B2" s="2" t="s">
        <v>191</v>
      </c>
    </row>
    <row r="3" spans="1:2">
      <c r="A3" s="3" t="s">
        <v>318</v>
      </c>
      <c r="B3" s="7" t="n">
        <v>6702</v>
      </c>
    </row>
    <row r="4" spans="1:2">
      <c r="A4" s="3" t="s">
        <v>319</v>
      </c>
      <c r="B4" s="4" t="n">
        <v>1888</v>
      </c>
    </row>
    <row r="5" spans="1:2">
      <c r="A5" s="3" t="s">
        <v>320</v>
      </c>
      <c r="B5" s="4" t="n">
        <v>52</v>
      </c>
    </row>
    <row r="6" spans="1:2">
      <c r="A6" s="3" t="s">
        <v>321</v>
      </c>
      <c r="B6" s="4" t="n">
        <v>53</v>
      </c>
    </row>
    <row r="7" spans="1:2">
      <c r="A7" s="3" t="s">
        <v>322</v>
      </c>
      <c r="B7" s="4" t="n">
        <v>6754</v>
      </c>
    </row>
    <row r="8" spans="1:2">
      <c r="A8" s="3" t="s">
        <v>323</v>
      </c>
      <c r="B8" s="7" t="n">
        <v>19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1"/>
  </cols>
  <sheetData>
    <row r="1" spans="1:2">
      <c r="A1" s="1" t="s">
        <v>324</v>
      </c>
      <c r="B1" s="2" t="s">
        <v>1</v>
      </c>
    </row>
    <row r="2" spans="1:2">
      <c r="B2" s="2" t="s">
        <v>191</v>
      </c>
    </row>
    <row r="3" spans="1:2">
      <c r="A3" s="3" t="s">
        <v>325</v>
      </c>
      <c r="B3" s="7" t="n">
        <v>139169</v>
      </c>
    </row>
    <row r="4" spans="1:2">
      <c r="A4" s="3" t="s">
        <v>326</v>
      </c>
      <c r="B4" s="4" t="n">
        <v>139169</v>
      </c>
    </row>
    <row r="5" spans="1:2">
      <c r="A5" s="3" t="s">
        <v>327</v>
      </c>
      <c r="B5" s="4" t="n">
        <v>0</v>
      </c>
    </row>
    <row r="6" spans="1:2">
      <c r="A6" s="3" t="s">
        <v>328</v>
      </c>
      <c r="B6" s="4" t="n">
        <v>0</v>
      </c>
    </row>
    <row r="7" spans="1:2">
      <c r="A7" s="3" t="s">
        <v>329</v>
      </c>
      <c r="B7" s="4" t="n">
        <v>197011</v>
      </c>
    </row>
    <row r="8" spans="1:2">
      <c r="A8" s="3" t="s">
        <v>330</v>
      </c>
      <c r="B8" s="4" t="n">
        <v>197011</v>
      </c>
    </row>
    <row r="9" spans="1:2">
      <c r="A9" s="3" t="s">
        <v>331</v>
      </c>
      <c r="B9" s="4" t="n">
        <v>0</v>
      </c>
    </row>
    <row r="10" spans="1:2">
      <c r="A10" s="3" t="s">
        <v>332</v>
      </c>
      <c r="B10" s="4" t="n">
        <v>0</v>
      </c>
    </row>
    <row r="11" spans="1:2">
      <c r="A11" s="3" t="s">
        <v>333</v>
      </c>
      <c r="B11" s="4" t="n">
        <v>100222</v>
      </c>
    </row>
    <row r="12" spans="1:2">
      <c r="A12" s="3" t="s">
        <v>334</v>
      </c>
      <c r="B12" s="4" t="n">
        <v>100079</v>
      </c>
    </row>
    <row r="13" spans="1:2">
      <c r="A13" s="3" t="s">
        <v>335</v>
      </c>
      <c r="B13" s="4" t="n">
        <v>143</v>
      </c>
    </row>
    <row r="14" spans="1:2">
      <c r="A14" s="3" t="s">
        <v>336</v>
      </c>
      <c r="B14" s="4" t="n">
        <v>358</v>
      </c>
    </row>
    <row r="15" spans="1:2">
      <c r="A15" s="3" t="s">
        <v>337</v>
      </c>
      <c r="B15" s="4" t="n">
        <v>7930</v>
      </c>
    </row>
    <row r="16" spans="1:2">
      <c r="A16" s="3" t="s">
        <v>338</v>
      </c>
      <c r="B16" s="4" t="n">
        <v>7930</v>
      </c>
    </row>
    <row r="17" spans="1:2">
      <c r="A17" s="3" t="s">
        <v>339</v>
      </c>
      <c r="B17" s="4" t="n">
        <v>0</v>
      </c>
    </row>
    <row r="18" spans="1:2">
      <c r="A18" s="3" t="s">
        <v>340</v>
      </c>
      <c r="B18" s="4" t="n">
        <v>0</v>
      </c>
    </row>
    <row r="19" spans="1:2">
      <c r="A19" s="3" t="s">
        <v>341</v>
      </c>
      <c r="B19" s="4" t="n">
        <v>444332</v>
      </c>
    </row>
    <row r="20" spans="1:2">
      <c r="A20" s="3" t="s">
        <v>342</v>
      </c>
      <c r="B20" s="4" t="n">
        <v>444189</v>
      </c>
    </row>
    <row r="21" spans="1:2">
      <c r="A21" s="3" t="s">
        <v>343</v>
      </c>
      <c r="B21" s="4" t="n">
        <v>143</v>
      </c>
    </row>
    <row r="22" spans="1:2">
      <c r="A22" s="3" t="s">
        <v>344</v>
      </c>
      <c r="B22" s="7" t="n">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345</v>
      </c>
      <c r="B1" s="2" t="s">
        <v>1</v>
      </c>
    </row>
    <row r="2" spans="1:2">
      <c r="B2" s="2" t="s">
        <v>191</v>
      </c>
    </row>
    <row r="3" spans="1:2">
      <c r="A3" s="3" t="s">
        <v>346</v>
      </c>
      <c r="B3" s="7" t="n">
        <v>188667</v>
      </c>
    </row>
    <row r="4" spans="1:2">
      <c r="A4" s="3" t="s">
        <v>347</v>
      </c>
      <c r="B4" s="10" t="n">
        <v>35.1</v>
      </c>
    </row>
    <row r="5" spans="1:2">
      <c r="A5" s="3" t="s">
        <v>348</v>
      </c>
      <c r="B5" s="10" t="n">
        <v>5.56</v>
      </c>
    </row>
    <row r="6" spans="1:2">
      <c r="A6" s="3" t="s">
        <v>349</v>
      </c>
      <c r="B6" s="7" t="n">
        <v>0</v>
      </c>
    </row>
    <row r="7" spans="1:2">
      <c r="A7" s="3" t="s">
        <v>350</v>
      </c>
      <c r="B7" s="7" t="n">
        <v>188667</v>
      </c>
    </row>
    <row r="8" spans="1:2">
      <c r="A8" s="3" t="s">
        <v>351</v>
      </c>
      <c r="B8" s="10" t="n">
        <v>35.1</v>
      </c>
    </row>
    <row r="9" spans="1:2">
      <c r="A9" s="3" t="s">
        <v>352</v>
      </c>
      <c r="B9" s="10" t="n">
        <v>4.56</v>
      </c>
    </row>
    <row r="10" spans="1:2">
      <c r="A10" s="3" t="s">
        <v>353</v>
      </c>
      <c r="B10" s="7" t="n">
        <v>0</v>
      </c>
    </row>
    <row r="11" spans="1:2">
      <c r="A11" s="3" t="s">
        <v>354</v>
      </c>
      <c r="B11" s="7" t="n">
        <v>188667</v>
      </c>
    </row>
    <row r="12" spans="1:2">
      <c r="A12" s="3" t="s">
        <v>355</v>
      </c>
      <c r="B12" s="10" t="n">
        <v>35.1</v>
      </c>
    </row>
    <row r="13" spans="1:2">
      <c r="A13" s="3" t="s">
        <v>356</v>
      </c>
      <c r="B13" s="10" t="n">
        <v>4.06</v>
      </c>
    </row>
    <row r="14" spans="1:2">
      <c r="A14" s="3" t="s">
        <v>357</v>
      </c>
      <c r="B1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358</v>
      </c>
      <c r="B1" s="2" t="s">
        <v>1</v>
      </c>
    </row>
    <row r="2" spans="1:2">
      <c r="B2" s="2" t="s">
        <v>191</v>
      </c>
    </row>
    <row r="3" spans="1:2">
      <c r="A3" s="3" t="s">
        <v>359</v>
      </c>
      <c r="B3" s="7" t="n">
        <v>49076</v>
      </c>
    </row>
    <row r="4" spans="1:2">
      <c r="A4" s="3" t="s">
        <v>360</v>
      </c>
      <c r="B4" s="4" t="n">
        <v>49076</v>
      </c>
    </row>
    <row r="5" spans="1:2">
      <c r="A5" s="3" t="s">
        <v>361</v>
      </c>
      <c r="B5" s="4" t="n">
        <v>52373</v>
      </c>
    </row>
    <row r="6" spans="1:2">
      <c r="A6" s="3" t="s">
        <v>362</v>
      </c>
      <c r="B6" s="4" t="n">
        <v>52373</v>
      </c>
    </row>
    <row r="7" spans="1:2">
      <c r="A7" s="3" t="s">
        <v>363</v>
      </c>
      <c r="B7" s="4" t="n">
        <v>12845</v>
      </c>
    </row>
    <row r="8" spans="1:2">
      <c r="A8" s="3" t="s">
        <v>364</v>
      </c>
      <c r="B8" s="4" t="n">
        <v>12845</v>
      </c>
    </row>
    <row r="9" spans="1:2">
      <c r="A9" s="3" t="s">
        <v>365</v>
      </c>
      <c r="B9" s="4" t="n">
        <v>13158</v>
      </c>
    </row>
    <row r="10" spans="1:2">
      <c r="A10" s="3" t="s">
        <v>366</v>
      </c>
      <c r="B10" s="4" t="n">
        <v>13158</v>
      </c>
    </row>
    <row r="11" spans="1:2">
      <c r="A11" s="3" t="s">
        <v>367</v>
      </c>
      <c r="B11" s="4" t="n">
        <v>61921</v>
      </c>
    </row>
    <row r="12" spans="1:2">
      <c r="A12" s="3" t="s">
        <v>368</v>
      </c>
      <c r="B12" s="4" t="n">
        <v>61921</v>
      </c>
    </row>
    <row r="13" spans="1:2">
      <c r="A13" s="3" t="s">
        <v>369</v>
      </c>
      <c r="B13" s="4" t="n">
        <v>65531</v>
      </c>
    </row>
    <row r="14" spans="1:2">
      <c r="A14" s="3" t="s">
        <v>370</v>
      </c>
      <c r="B14" s="7" t="n">
        <v>65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c r="B3" s="7" t="n">
        <v>0</v>
      </c>
      <c r="C3" s="7" t="n">
        <v>0</v>
      </c>
      <c r="D3" s="7" t="n">
        <v>0</v>
      </c>
      <c r="E3" s="7" t="n">
        <v>0</v>
      </c>
    </row>
    <row r="4" spans="1:5">
      <c r="A4" s="6" t="s">
        <v>62</v>
      </c>
    </row>
    <row r="5" spans="1:5">
      <c r="A5" s="3" t="s">
        <v>63</v>
      </c>
      <c r="B5" s="4" t="n">
        <v>1350</v>
      </c>
      <c r="C5" s="4" t="n">
        <v>1350</v>
      </c>
      <c r="D5" s="4" t="n">
        <v>2700</v>
      </c>
      <c r="E5" s="4" t="n">
        <v>2700</v>
      </c>
    </row>
    <row r="6" spans="1:5">
      <c r="A6" s="3" t="s">
        <v>64</v>
      </c>
      <c r="B6" s="4" t="n">
        <v>108</v>
      </c>
      <c r="C6" s="4" t="n">
        <v>107</v>
      </c>
      <c r="D6" s="4" t="n">
        <v>215</v>
      </c>
      <c r="E6" s="4" t="n">
        <v>902</v>
      </c>
    </row>
    <row r="7" spans="1:5">
      <c r="A7" s="3" t="s">
        <v>65</v>
      </c>
      <c r="B7" s="4" t="n">
        <v>13552</v>
      </c>
      <c r="C7" s="4" t="n">
        <v>84269</v>
      </c>
      <c r="D7" s="4" t="n">
        <v>42822</v>
      </c>
      <c r="E7" s="4" t="n">
        <v>104572</v>
      </c>
    </row>
    <row r="8" spans="1:5">
      <c r="A8" s="3" t="s">
        <v>66</v>
      </c>
      <c r="B8" s="4" t="n">
        <v>40584</v>
      </c>
      <c r="C8" s="4" t="n">
        <v>44543</v>
      </c>
      <c r="D8" s="4" t="n">
        <v>84210</v>
      </c>
      <c r="E8" s="4" t="n">
        <v>92399</v>
      </c>
    </row>
    <row r="9" spans="1:5">
      <c r="A9" s="3" t="s">
        <v>67</v>
      </c>
      <c r="B9" s="4" t="n">
        <v>55004</v>
      </c>
      <c r="C9" s="4" t="n">
        <v>37772</v>
      </c>
      <c r="D9" s="4" t="n">
        <v>108843</v>
      </c>
      <c r="E9" s="4" t="n">
        <v>73779</v>
      </c>
    </row>
    <row r="10" spans="1:5">
      <c r="A10" s="3" t="s">
        <v>68</v>
      </c>
      <c r="B10" s="4" t="n">
        <v>4064</v>
      </c>
      <c r="C10" s="4" t="n">
        <v>8049</v>
      </c>
      <c r="D10" s="4" t="n">
        <v>19110</v>
      </c>
      <c r="E10" s="4" t="n">
        <v>11396</v>
      </c>
    </row>
    <row r="11" spans="1:5">
      <c r="A11" s="3" t="s">
        <v>69</v>
      </c>
      <c r="B11" s="4" t="n">
        <v>159</v>
      </c>
      <c r="C11" s="4" t="n">
        <v>1583</v>
      </c>
      <c r="D11" s="4" t="n">
        <v>26718</v>
      </c>
      <c r="E11" s="4" t="n">
        <v>37994</v>
      </c>
    </row>
    <row r="12" spans="1:5">
      <c r="A12" s="3" t="s">
        <v>70</v>
      </c>
      <c r="B12" s="4" t="n">
        <v>600</v>
      </c>
      <c r="C12" s="4" t="n">
        <v>2032</v>
      </c>
      <c r="D12" s="4" t="n">
        <v>774</v>
      </c>
      <c r="E12" s="4" t="n">
        <v>2197</v>
      </c>
    </row>
    <row r="13" spans="1:5">
      <c r="A13" s="3" t="s">
        <v>71</v>
      </c>
      <c r="B13" s="4" t="n">
        <v>115421</v>
      </c>
      <c r="C13" s="4" t="n">
        <v>179705</v>
      </c>
      <c r="D13" s="4" t="n">
        <v>285392</v>
      </c>
      <c r="E13" s="4" t="n">
        <v>325939</v>
      </c>
    </row>
    <row r="14" spans="1:5">
      <c r="A14" s="3" t="s">
        <v>72</v>
      </c>
      <c r="B14" s="4" t="n">
        <v>-115421</v>
      </c>
      <c r="C14" s="4" t="n">
        <v>-179705</v>
      </c>
      <c r="D14" s="4" t="n">
        <v>-285392</v>
      </c>
      <c r="E14" s="4" t="n">
        <v>-325939</v>
      </c>
    </row>
    <row r="15" spans="1:5">
      <c r="A15" s="6" t="s">
        <v>73</v>
      </c>
    </row>
    <row r="16" spans="1:5">
      <c r="A16" s="3" t="s">
        <v>74</v>
      </c>
      <c r="B16" s="4" t="n">
        <v>0</v>
      </c>
      <c r="C16" s="4" t="n">
        <v>0</v>
      </c>
      <c r="D16" s="4" t="n">
        <v>35000</v>
      </c>
      <c r="E16" s="4" t="n">
        <v>10000</v>
      </c>
    </row>
    <row r="17" spans="1:5">
      <c r="A17" s="3" t="s">
        <v>75</v>
      </c>
      <c r="B17" s="4" t="n">
        <v>-963</v>
      </c>
      <c r="C17" s="4" t="n">
        <v>0</v>
      </c>
      <c r="D17" s="4" t="n">
        <v>-2155</v>
      </c>
      <c r="E17" s="4" t="n">
        <v>0</v>
      </c>
    </row>
    <row r="18" spans="1:5">
      <c r="A18" s="3" t="s">
        <v>76</v>
      </c>
      <c r="B18" s="4" t="n">
        <v>-963</v>
      </c>
      <c r="C18" s="4" t="n">
        <v>0</v>
      </c>
      <c r="D18" s="4" t="n">
        <v>32845</v>
      </c>
      <c r="E18" s="4" t="n">
        <v>10000</v>
      </c>
    </row>
    <row r="19" spans="1:5">
      <c r="A19" s="3" t="s">
        <v>77</v>
      </c>
      <c r="B19" s="7" t="n">
        <v>-116384</v>
      </c>
      <c r="C19" s="7" t="n">
        <v>-179705</v>
      </c>
      <c r="D19" s="7" t="n">
        <v>-252547</v>
      </c>
      <c r="E19" s="7" t="n">
        <v>-315939</v>
      </c>
    </row>
    <row r="20" spans="1:5">
      <c r="A20" s="3" t="s">
        <v>78</v>
      </c>
      <c r="B20" s="9" t="n">
        <v>-0.05</v>
      </c>
      <c r="C20" s="9" t="n">
        <v>-0.08</v>
      </c>
      <c r="D20" s="9" t="n">
        <v>-0.12</v>
      </c>
      <c r="E20" s="9" t="n">
        <v>-0.15</v>
      </c>
    </row>
    <row r="21" spans="1:5">
      <c r="A21" s="3" t="s">
        <v>79</v>
      </c>
      <c r="B21" s="4" t="n">
        <v>2142778</v>
      </c>
      <c r="C21" s="4" t="n">
        <v>2142778</v>
      </c>
      <c r="D21" s="4" t="n">
        <v>2142778</v>
      </c>
      <c r="E21" s="4" t="n">
        <v>2142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71</v>
      </c>
      <c r="B1" s="2" t="s">
        <v>1</v>
      </c>
      <c r="C1" s="2" t="s">
        <v>186</v>
      </c>
    </row>
    <row r="2" spans="1:3">
      <c r="B2" s="2" t="s">
        <v>2</v>
      </c>
      <c r="C2" s="2" t="s">
        <v>29</v>
      </c>
    </row>
    <row r="3" spans="1:3">
      <c r="A3" s="3" t="s">
        <v>372</v>
      </c>
      <c r="B3" s="7" t="n">
        <v>23900</v>
      </c>
    </row>
    <row r="4" spans="1:3">
      <c r="A4" s="3" t="s">
        <v>373</v>
      </c>
      <c r="B4" s="4" t="n">
        <v>39791</v>
      </c>
    </row>
    <row r="5" spans="1:3">
      <c r="A5" s="3" t="s">
        <v>374</v>
      </c>
      <c r="B5" s="4" t="n">
        <v>63691</v>
      </c>
    </row>
    <row r="6" spans="1:3">
      <c r="A6" s="3" t="s">
        <v>375</v>
      </c>
      <c r="B6" s="4" t="n">
        <v>12845</v>
      </c>
    </row>
    <row r="7" spans="1:3">
      <c r="A7" s="3" t="s">
        <v>376</v>
      </c>
      <c r="B7" s="4" t="n">
        <v>0</v>
      </c>
    </row>
    <row r="8" spans="1:3">
      <c r="A8" s="3" t="s">
        <v>377</v>
      </c>
      <c r="B8" s="4" t="n">
        <v>12845</v>
      </c>
    </row>
    <row r="9" spans="1:3">
      <c r="A9" s="3" t="s">
        <v>378</v>
      </c>
      <c r="B9" s="4" t="n">
        <v>0</v>
      </c>
    </row>
    <row r="10" spans="1:3">
      <c r="A10" s="3" t="s">
        <v>379</v>
      </c>
      <c r="B10" s="4" t="n">
        <v>1415000</v>
      </c>
    </row>
    <row r="11" spans="1:3">
      <c r="A11" s="3" t="s">
        <v>380</v>
      </c>
      <c r="B11" s="4" t="n">
        <v>1415000</v>
      </c>
    </row>
    <row r="12" spans="1:3">
      <c r="A12" s="3" t="s">
        <v>381</v>
      </c>
      <c r="B12" s="4" t="n">
        <v>0</v>
      </c>
    </row>
    <row r="13" spans="1:3">
      <c r="A13" s="3" t="s">
        <v>382</v>
      </c>
      <c r="B13" s="4" t="n">
        <v>143</v>
      </c>
    </row>
    <row r="14" spans="1:3">
      <c r="A14" s="3" t="s">
        <v>383</v>
      </c>
      <c r="B14" s="4" t="n">
        <v>143</v>
      </c>
    </row>
    <row r="15" spans="1:3">
      <c r="A15" s="3" t="s">
        <v>384</v>
      </c>
      <c r="B15" s="4" t="n">
        <v>36745</v>
      </c>
    </row>
    <row r="16" spans="1:3">
      <c r="A16" s="3" t="s">
        <v>385</v>
      </c>
      <c r="B16" s="4" t="n">
        <v>1454934</v>
      </c>
    </row>
    <row r="17" spans="1:3">
      <c r="A17" s="3" t="s">
        <v>386</v>
      </c>
      <c r="B17" s="7" t="n">
        <v>1491679</v>
      </c>
    </row>
    <row r="18" spans="1:3">
      <c r="A18" s="3" t="s">
        <v>372</v>
      </c>
      <c r="C18" s="7" t="n">
        <v>42193</v>
      </c>
    </row>
    <row r="19" spans="1:3">
      <c r="A19" s="3" t="s">
        <v>373</v>
      </c>
      <c r="C19" s="4" t="n">
        <v>26263</v>
      </c>
    </row>
    <row r="20" spans="1:3">
      <c r="A20" s="3" t="s">
        <v>374</v>
      </c>
      <c r="C20" s="4" t="n">
        <v>68456</v>
      </c>
    </row>
    <row r="21" spans="1:3">
      <c r="A21" s="3" t="s">
        <v>375</v>
      </c>
      <c r="C21" s="4" t="n">
        <v>13158</v>
      </c>
    </row>
    <row r="22" spans="1:3">
      <c r="A22" s="3" t="s">
        <v>376</v>
      </c>
      <c r="C22" s="4" t="n">
        <v>0</v>
      </c>
    </row>
    <row r="23" spans="1:3">
      <c r="A23" s="3" t="s">
        <v>377</v>
      </c>
      <c r="C23" s="4" t="n">
        <v>13158</v>
      </c>
    </row>
    <row r="24" spans="1:3">
      <c r="A24" s="3" t="s">
        <v>378</v>
      </c>
      <c r="C24" s="4" t="n">
        <v>0</v>
      </c>
    </row>
    <row r="25" spans="1:3">
      <c r="A25" s="3" t="s">
        <v>379</v>
      </c>
      <c r="C25" s="4" t="n">
        <v>1415000</v>
      </c>
    </row>
    <row r="26" spans="1:3">
      <c r="A26" s="3" t="s">
        <v>380</v>
      </c>
      <c r="C26" s="4" t="n">
        <v>1415000</v>
      </c>
    </row>
    <row r="27" spans="1:3">
      <c r="A27" s="3" t="s">
        <v>381</v>
      </c>
      <c r="C27" s="4" t="n">
        <v>0</v>
      </c>
    </row>
    <row r="28" spans="1:3">
      <c r="A28" s="3" t="s">
        <v>382</v>
      </c>
      <c r="C28" s="4" t="n">
        <v>358</v>
      </c>
    </row>
    <row r="29" spans="1:3">
      <c r="A29" s="3" t="s">
        <v>383</v>
      </c>
      <c r="C29" s="4" t="n">
        <v>358</v>
      </c>
    </row>
    <row r="30" spans="1:3">
      <c r="A30" s="3" t="s">
        <v>384</v>
      </c>
      <c r="C30" s="4" t="n">
        <v>55351</v>
      </c>
    </row>
    <row r="31" spans="1:3">
      <c r="A31" s="3" t="s">
        <v>385</v>
      </c>
      <c r="C31" s="4" t="n">
        <v>1441621</v>
      </c>
    </row>
    <row r="32" spans="1:3">
      <c r="A32" s="3" t="s">
        <v>386</v>
      </c>
      <c r="C32" s="7" t="n">
        <v>14969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0</v>
      </c>
      <c r="B1" s="2" t="s">
        <v>1</v>
      </c>
    </row>
    <row r="2" spans="1:3">
      <c r="B2" s="2" t="s">
        <v>2</v>
      </c>
      <c r="C2" s="2" t="s">
        <v>60</v>
      </c>
    </row>
    <row r="3" spans="1:3">
      <c r="A3" s="6" t="s">
        <v>81</v>
      </c>
    </row>
    <row r="4" spans="1:3">
      <c r="A4" s="3" t="s">
        <v>82</v>
      </c>
      <c r="B4" s="7" t="n">
        <v>-252547</v>
      </c>
      <c r="C4" s="7" t="n">
        <v>-315939</v>
      </c>
    </row>
    <row r="5" spans="1:3">
      <c r="A5" s="6" t="s">
        <v>83</v>
      </c>
    </row>
    <row r="6" spans="1:3">
      <c r="A6" s="3" t="s">
        <v>64</v>
      </c>
      <c r="B6" s="4" t="n">
        <v>215</v>
      </c>
      <c r="C6" s="4" t="n">
        <v>902</v>
      </c>
    </row>
    <row r="7" spans="1:3">
      <c r="A7" s="3" t="s">
        <v>84</v>
      </c>
      <c r="B7" s="4" t="n">
        <v>108843</v>
      </c>
      <c r="C7" s="4" t="n">
        <v>73779</v>
      </c>
    </row>
    <row r="8" spans="1:3">
      <c r="A8" s="3" t="s">
        <v>85</v>
      </c>
      <c r="B8" s="4" t="n">
        <v>313</v>
      </c>
      <c r="C8" s="4" t="n">
        <v>940</v>
      </c>
    </row>
    <row r="9" spans="1:3">
      <c r="A9" s="3" t="s">
        <v>75</v>
      </c>
      <c r="B9" s="4" t="n">
        <v>2155</v>
      </c>
      <c r="C9" s="4" t="n">
        <v>0</v>
      </c>
    </row>
    <row r="10" spans="1:3">
      <c r="A10" s="3" t="s">
        <v>74</v>
      </c>
      <c r="B10" s="4" t="n">
        <v>-35000</v>
      </c>
      <c r="C10" s="4" t="n">
        <v>-10000</v>
      </c>
    </row>
    <row r="11" spans="1:3">
      <c r="A11" s="6" t="s">
        <v>86</v>
      </c>
    </row>
    <row r="12" spans="1:3">
      <c r="A12" s="3" t="s">
        <v>32</v>
      </c>
      <c r="B12" s="4" t="n">
        <v>4126</v>
      </c>
      <c r="C12" s="4" t="n">
        <v>3682</v>
      </c>
    </row>
    <row r="13" spans="1:3">
      <c r="A13" s="3" t="s">
        <v>33</v>
      </c>
      <c r="B13" s="4" t="n">
        <v>-4813</v>
      </c>
      <c r="C13" s="4" t="n">
        <v>-6934</v>
      </c>
    </row>
    <row r="14" spans="1:3">
      <c r="A14" s="3" t="s">
        <v>40</v>
      </c>
      <c r="B14" s="4" t="n">
        <v>-7589</v>
      </c>
      <c r="C14" s="4" t="n">
        <v>25095</v>
      </c>
    </row>
    <row r="15" spans="1:3">
      <c r="A15" s="3" t="s">
        <v>87</v>
      </c>
      <c r="B15" s="4" t="n">
        <v>6000</v>
      </c>
      <c r="C15" s="4" t="n">
        <v>-3615</v>
      </c>
    </row>
    <row r="16" spans="1:3">
      <c r="A16" s="3" t="s">
        <v>88</v>
      </c>
      <c r="B16" s="4" t="n">
        <v>-178297</v>
      </c>
      <c r="C16" s="4" t="n">
        <v>-232090</v>
      </c>
    </row>
    <row r="17" spans="1:3">
      <c r="A17" s="6" t="s">
        <v>89</v>
      </c>
    </row>
    <row r="18" spans="1:3">
      <c r="A18" s="3" t="s">
        <v>90</v>
      </c>
      <c r="B18" s="4" t="n">
        <v>35000</v>
      </c>
      <c r="C18" s="4" t="n">
        <v>10000</v>
      </c>
    </row>
    <row r="19" spans="1:3">
      <c r="A19" s="3" t="s">
        <v>91</v>
      </c>
      <c r="B19" s="4" t="n">
        <v>35000</v>
      </c>
      <c r="C19" s="4" t="n">
        <v>10000</v>
      </c>
    </row>
    <row r="20" spans="1:3">
      <c r="A20" s="6" t="s">
        <v>92</v>
      </c>
    </row>
    <row r="21" spans="1:3">
      <c r="A21" s="3" t="s">
        <v>93</v>
      </c>
      <c r="B21" s="4" t="n">
        <v>140000</v>
      </c>
      <c r="C21" s="4" t="n">
        <v>270000</v>
      </c>
    </row>
    <row r="22" spans="1:3">
      <c r="A22" s="3" t="s">
        <v>94</v>
      </c>
      <c r="B22" s="4" t="n">
        <v>140000</v>
      </c>
      <c r="C22" s="4" t="n">
        <v>270000</v>
      </c>
    </row>
    <row r="23" spans="1:3">
      <c r="A23" s="3" t="s">
        <v>95</v>
      </c>
      <c r="B23" s="4" t="n">
        <v>-3297</v>
      </c>
      <c r="C23" s="4" t="n">
        <v>47910</v>
      </c>
    </row>
    <row r="24" spans="1:3">
      <c r="A24" s="3" t="s">
        <v>96</v>
      </c>
      <c r="B24" s="4" t="n">
        <v>52373</v>
      </c>
      <c r="C24" s="4" t="n">
        <v>85985</v>
      </c>
    </row>
    <row r="25" spans="1:3">
      <c r="A25" s="3" t="s">
        <v>97</v>
      </c>
      <c r="B25" s="7" t="n">
        <v>49076</v>
      </c>
      <c r="C25" s="7" t="n">
        <v>1338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c r="B3" s="3"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01</v>
      </c>
      <c r="B1" s="2" t="s">
        <v>1</v>
      </c>
    </row>
    <row r="2" spans="1:2">
      <c r="B2" s="2" t="s">
        <v>2</v>
      </c>
    </row>
    <row r="3" spans="1:2">
      <c r="A3" s="3" t="s">
        <v>102</v>
      </c>
      <c r="B3" s="3"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c r="B3" s="3"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c r="B3" s="3"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1T16:15:42Z</dcterms:created>
  <dcterms:modified xmlns:dcterms="http://purl.org/dc/terms/" xmlns:xsi="http://www.w3.org/2001/XMLSchema-instance" xsi:type="dcterms:W3CDTF">2017-01-11T16:15:42Z</dcterms:modified>
</cp:coreProperties>
</file>